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The Company and Summary of Sign" sheetId="7" r:id="rId7"/>
    <s:sheet name="Acquisitions (Notes)" sheetId="8" r:id="rId8"/>
    <s:sheet name="Goodwill and Intangible Assets " sheetId="9" r:id="rId9"/>
    <s:sheet name="Fair Value Measurements and Inv" sheetId="10" r:id="rId10"/>
    <s:sheet name="Commitments and Contingencies (" sheetId="11" r:id="rId11"/>
    <s:sheet name="Convertible Senior Notes (Notes" sheetId="12" r:id="rId12"/>
    <s:sheet name="Debt (Notes)" sheetId="13" r:id="rId13"/>
    <s:sheet name="Common Stock (Notes)" sheetId="14" r:id="rId14"/>
    <s:sheet name="Stock Equity Plans (Notes)" sheetId="15" r:id="rId15"/>
    <s:sheet name="Net Loss per Share (Notes)" sheetId="16" r:id="rId16"/>
    <s:sheet name="Segment Reporting (Notes)" sheetId="17" r:id="rId17"/>
    <s:sheet name="Income Taxes (Notes)" sheetId="18" r:id="rId18"/>
    <s:sheet name="The Company and Summary of Si19" sheetId="19" r:id="rId19"/>
    <s:sheet name="The Company and Summary of Si20" sheetId="20" r:id="rId20"/>
    <s:sheet name="Acquisitions (Tables)" sheetId="21" r:id="rId21"/>
    <s:sheet name="Goodwill and Intangible Asset22" sheetId="22" r:id="rId22"/>
    <s:sheet name="Fair Value Measurements and I23" sheetId="23" r:id="rId23"/>
    <s:sheet name="Commitments and Contingencies24" sheetId="24" r:id="rId24"/>
    <s:sheet name="Convertible Senior Notes (Table" sheetId="25" r:id="rId25"/>
    <s:sheet name="Common Stock (Tables)" sheetId="26" r:id="rId26"/>
    <s:sheet name="Stock Equity Plans (Tables)" sheetId="27" r:id="rId27"/>
    <s:sheet name="Net Loss per Share (Tables)" sheetId="28" r:id="rId28"/>
    <s:sheet name="Segment Reporting (Tables)" sheetId="29" r:id="rId29"/>
    <s:sheet name="The Company and Summary of Si30" sheetId="30" r:id="rId30"/>
    <s:sheet name="The Company and Summary of Si31" sheetId="31" r:id="rId31"/>
    <s:sheet name="The Company and Summary of Si32" sheetId="32" r:id="rId32"/>
    <s:sheet name="Acquisitions (Details)" sheetId="33" r:id="rId33"/>
    <s:sheet name="Acquisitions - Pro Forma Financ" sheetId="34" r:id="rId34"/>
    <s:sheet name="Goodwill and Intangible Asset35" sheetId="35" r:id="rId35"/>
    <s:sheet name="Goodwill and Intangible Asset36" sheetId="36" r:id="rId36"/>
    <s:sheet name="Fair Value Measurements and I37" sheetId="37" r:id="rId37"/>
    <s:sheet name="Fair Value Measurements and I38" sheetId="38" r:id="rId38"/>
    <s:sheet name="Commitments and Contingencies39" sheetId="39" r:id="rId39"/>
    <s:sheet name="Convertible Senior Notes (Detai" sheetId="40" r:id="rId40"/>
    <s:sheet name="Debt (Details)" sheetId="41" r:id="rId41"/>
    <s:sheet name="Common Stock (Details)" sheetId="42" r:id="rId42"/>
    <s:sheet name="Stock Equity Plans - Stock-Base" sheetId="43" r:id="rId43"/>
    <s:sheet name="Stock Equity Plans - Stock Opti" sheetId="44" r:id="rId44"/>
    <s:sheet name="Stock Equity Plans - Restricted" sheetId="45" r:id="rId45"/>
    <s:sheet name="Stock Equity Plans - Employee S" sheetId="46" r:id="rId46"/>
    <s:sheet name="Stock Equity Plans Performance " sheetId="47" r:id="rId47"/>
    <s:sheet name="Stock Equity Plans Stock Bonus " sheetId="48" r:id="rId48"/>
    <s:sheet name="Net Loss per Share (Details)" sheetId="49" r:id="rId49"/>
    <s:sheet name="Segment Reporting - Revenue by " sheetId="50" r:id="rId50"/>
    <s:sheet name="Segment Reporting - by Geograph" sheetId="51" r:id="rId51"/>
    <s:sheet name="Income Taxes (Details)" sheetId="52" r:id="rId52"/>
  </s:sheets>
  <s:definedNames/>
  <s:calcPr calcId="124519" calcMode="auto" fullCalcOnLoad="1"/>
</s:workbook>
</file>

<file path=xl/sharedStrings.xml><?xml version="1.0" encoding="utf-8"?>
<sst xmlns="http://schemas.openxmlformats.org/spreadsheetml/2006/main" uniqueCount="590">
  <si>
    <t>Document and Entity Information Document - shares</t>
  </si>
  <si>
    <t>9 Months Ended</t>
  </si>
  <si>
    <t>Sep. 30, 2015</t>
  </si>
  <si>
    <t>Oct. 16, 2015</t>
  </si>
  <si>
    <t>Document Information [Line Items]</t>
  </si>
  <si>
    <t>Document Type</t>
  </si>
  <si>
    <t>10-Q</t>
  </si>
  <si>
    <t>Amendment Flag</t>
  </si>
  <si>
    <t>false</t>
  </si>
  <si>
    <t>Document Period End Date</t>
  </si>
  <si>
    <t>Sep. 30,
		2015</t>
  </si>
  <si>
    <t>Document Fiscal Year Focus</t>
  </si>
  <si>
    <t>Document Fiscal Period Focus</t>
  </si>
  <si>
    <t>Q3</t>
  </si>
  <si>
    <t>Entity Registrant Name</t>
  </si>
  <si>
    <t>PROOFPOINT INC.</t>
  </si>
  <si>
    <t>Entity Central Index Key (CIK)</t>
  </si>
  <si>
    <t>Current Fiscal Year End Date</t>
  </si>
  <si>
    <t>--12-31</t>
  </si>
  <si>
    <t>Entity Filer Category</t>
  </si>
  <si>
    <t>Large Accelerated Filer</t>
  </si>
  <si>
    <t>Entity Common Stock, Shares Outstanding</t>
  </si>
  <si>
    <t>Condensed Consolidated Balance Sheets - USD ($) $ in Thousands</t>
  </si>
  <si>
    <t>Dec. 31, 2014</t>
  </si>
  <si>
    <t>Current assets</t>
  </si>
  <si>
    <t>Cash and cash equivalents</t>
  </si>
  <si>
    <t>Short-term investments</t>
  </si>
  <si>
    <t>Accounts receivable, net of allowance for doubtful accounts of $172 and $429 as of September 30, 2015 and December 31, 2014, respectively</t>
  </si>
  <si>
    <t>Inventory</t>
  </si>
  <si>
    <t>Deferred product costs, current</t>
  </si>
  <si>
    <t>Prepaid expenses and other current assets</t>
  </si>
  <si>
    <t>Total current assets</t>
  </si>
  <si>
    <t>Property and equipment, net</t>
  </si>
  <si>
    <t>Deferred product costs, noncurrent</t>
  </si>
  <si>
    <t>Goodwill</t>
  </si>
  <si>
    <t>Intangible assets, net</t>
  </si>
  <si>
    <t>Other noncurrent assets</t>
  </si>
  <si>
    <t>Total assets</t>
  </si>
  <si>
    <t>Current liabilities</t>
  </si>
  <si>
    <t>Accounts payable</t>
  </si>
  <si>
    <t>Accrued liabilities</t>
  </si>
  <si>
    <t>Notes payable and lease obligations, current</t>
  </si>
  <si>
    <t>Deferred rent, current</t>
  </si>
  <si>
    <t>Deferred revenue, current</t>
  </si>
  <si>
    <t>Total current liabilities</t>
  </si>
  <si>
    <t>Convertible senior notes</t>
  </si>
  <si>
    <t>Long-term Debt and Capital Lease Obligations</t>
  </si>
  <si>
    <t>Deferred rent, noncurrent</t>
  </si>
  <si>
    <t>Other long term liabilities</t>
  </si>
  <si>
    <t>Deferred revenue, noncurrent</t>
  </si>
  <si>
    <t>Total liabilities</t>
  </si>
  <si>
    <t>Stockholders’ equity</t>
  </si>
  <si>
    <t>Convertible preferred stock, $0.0001 par value, 5,000 shares authorized</t>
  </si>
  <si>
    <t>Common stock, $0.0001 par value; 200,000 shares authorized; 40,322 and 38,665 shares issued and outstanding at September 30, 2015 and December 31, 2014, respectively</t>
  </si>
  <si>
    <t>Additional paid-in capital</t>
  </si>
  <si>
    <t>Accumulated Other Comprehensive Income (Loss), Net of Tax</t>
  </si>
  <si>
    <t>Accumulated deficit</t>
  </si>
  <si>
    <t>Total stockholders’ equity</t>
  </si>
  <si>
    <t>Total liabilities and stockholders’ equity</t>
  </si>
  <si>
    <t>Condensed Consolidated Balance Sheets Parenthetical - USD ($) shares in Thousands, $ in Thousands</t>
  </si>
  <si>
    <t>Allowance for doubtful accounts receivable, current</t>
  </si>
  <si>
    <t>Preferred Stock, Shares Authorized</t>
  </si>
  <si>
    <t>Preferred Stock, Shares Issued</t>
  </si>
  <si>
    <t>Preferred Stock, Shares Outstanding</t>
  </si>
  <si>
    <t>Preferred Stock, Par or Stated Value Per Share</t>
  </si>
  <si>
    <t>Number of shares of common stock reserved for future issuance</t>
  </si>
  <si>
    <t>Par value of common stock (USD per share)</t>
  </si>
  <si>
    <t>Common Stock, Shares Authorized</t>
  </si>
  <si>
    <t>Common stock issued (in shares)</t>
  </si>
  <si>
    <t>Common stock outstanding (in shares)</t>
  </si>
  <si>
    <t>Condensed Consolidated Statements of Operations - USD ($) shares in Thousands, $ in Thousands</t>
  </si>
  <si>
    <t>3 Months Ended</t>
  </si>
  <si>
    <t>Sep. 30, 2014</t>
  </si>
  <si>
    <t>Revenue:</t>
  </si>
  <si>
    <t>Subscription</t>
  </si>
  <si>
    <t>Hardware and services</t>
  </si>
  <si>
    <t>Revenue, net</t>
  </si>
  <si>
    <t>Cost of revenue:</t>
  </si>
  <si>
    <t>Total cost of revenue</t>
  </si>
  <si>
    <t>[1],[2]</t>
  </si>
  <si>
    <t>Gross profit</t>
  </si>
  <si>
    <t>Operating expense:</t>
  </si>
  <si>
    <t>Research and development</t>
  </si>
  <si>
    <t>Sales and marketing</t>
  </si>
  <si>
    <t>General and administrative</t>
  </si>
  <si>
    <t>Total operating expense</t>
  </si>
  <si>
    <t>Operating loss</t>
  </si>
  <si>
    <t>Interest expense</t>
  </si>
  <si>
    <t>Other income (expense), net</t>
  </si>
  <si>
    <t>Loss before (provision for) benefit from income taxes</t>
  </si>
  <si>
    <t>(Provision for) benefit from income taxes</t>
  </si>
  <si>
    <t>Net loss</t>
  </si>
  <si>
    <t>Net loss per share, basic and diluted</t>
  </si>
  <si>
    <t>Weighted average shares outstanding, basic and diluted (in shares)</t>
  </si>
  <si>
    <t>Stock-based Compensation Expense</t>
  </si>
  <si>
    <t>Intangible amortization expense</t>
  </si>
  <si>
    <t>Cost of subscription revenue [Member]</t>
  </si>
  <si>
    <t>Cost of hardware and services revenue [Member]</t>
  </si>
  <si>
    <t>Research and development [Member]</t>
  </si>
  <si>
    <t>Sales and marketing [Member]</t>
  </si>
  <si>
    <t>General and administrative [Member]</t>
  </si>
  <si>
    <t>[1]</t>
  </si>
  <si>
    <t>Includes intangible amortization expense as follows:Three Months Ended September 30, Nine Months Ended September 30, 2015 2014 2015 2014Cost of subscription revenue1,945 1,110 4,914 2,913Research and development23 23 69 70Sales and marketing1,242 1,105 3,839 3,302General and administrative— 12 12 34</t>
  </si>
  <si>
    <t>[2]</t>
  </si>
  <si>
    <t>Includes stock‑based compensation expense as follows: Three Months Ended September 30, Nine Months Ended September 30, 2015 2014 2015 2014Cost of subscription revenue1,357 715 3,620 1,638Cost of hardware and services revenue270 158 774 431Research and development5,862 2,999 15,562 7,483Sales and marketing5,469 2,658 15,495 7,163General and administrative3,238 1,966 8,406 5,082</t>
  </si>
  <si>
    <t>Condensed Consolidated Statements of Comprehensive Loss - USD ($) $ in Thousands</t>
  </si>
  <si>
    <t>Other comprehensive loss, net of tax</t>
  </si>
  <si>
    <t>Unrealized gains (losses) on investments, net</t>
  </si>
  <si>
    <t>Comprehensive loss</t>
  </si>
  <si>
    <t>Condensed Consolidated Statements of Cash Flows - USD ($) $ in Thousands</t>
  </si>
  <si>
    <t>Adjustments to reconcile net loss to net cash (used in) provided by operating activities</t>
  </si>
  <si>
    <t>Depreciation and amortization</t>
  </si>
  <si>
    <t>Loss on disposal of property and equipment</t>
  </si>
  <si>
    <t>Accretion of investments</t>
  </si>
  <si>
    <t>Provision for Doubtful Accounts, Excluding Those Acquired from Business Acquisitions</t>
  </si>
  <si>
    <t>Stock‑based compensation</t>
  </si>
  <si>
    <t>Deferred income taxes and tax credits</t>
  </si>
  <si>
    <t>Change in fair value of contingent earn-out liability</t>
  </si>
  <si>
    <t>Amortization of debt issuance costs and accretion of debt discount</t>
  </si>
  <si>
    <t>Changes in assets and liabilities, net of effect of acquisitions:</t>
  </si>
  <si>
    <t>Accounts receivable</t>
  </si>
  <si>
    <t>Deferred product costs</t>
  </si>
  <si>
    <t>Increase (Decrease) in Prepaid Expense</t>
  </si>
  <si>
    <t>Other current assets</t>
  </si>
  <si>
    <t>Noncurrent assets</t>
  </si>
  <si>
    <t>Increase (Decrease) in Contingent Earn Out Payment</t>
  </si>
  <si>
    <t>Deferred rent</t>
  </si>
  <si>
    <t>Deferred revenue</t>
  </si>
  <si>
    <t>Net cash provided by operating activities</t>
  </si>
  <si>
    <t>Cash flows from investing activities</t>
  </si>
  <si>
    <t>Proceeds from sale and maturity of short-term investments</t>
  </si>
  <si>
    <t>Payments to Acquire Available-for-sale Securities</t>
  </si>
  <si>
    <t>Purchase of property and equipment</t>
  </si>
  <si>
    <t>Payments to acquire businesses, net of cash acquired</t>
  </si>
  <si>
    <t>Net cash used in investing activities</t>
  </si>
  <si>
    <t>Cash flows from financing activities</t>
  </si>
  <si>
    <t>Proceeds from issuance of common stock, net of repurchases</t>
  </si>
  <si>
    <t>Tax Withholdings Related To Net Share Settlements of Restricted Stock Awards and Units</t>
  </si>
  <si>
    <t>Payments of debt issuance costs</t>
  </si>
  <si>
    <t>Repayments of equipment financing loans</t>
  </si>
  <si>
    <t>Net cash provided by financing activities</t>
  </si>
  <si>
    <t>Net (decrease) increase in cash and cash equivalents</t>
  </si>
  <si>
    <t>Proceeds from convertible debt</t>
  </si>
  <si>
    <t>Beginning of period</t>
  </si>
  <si>
    <t>End of period</t>
  </si>
  <si>
    <t>Supplemental disclosure of noncash investing and financing information</t>
  </si>
  <si>
    <t>Unpaid purchase of property and equipment</t>
  </si>
  <si>
    <t>Earn Out Payment, Financing Activities</t>
  </si>
  <si>
    <t>Earn Out Payment</t>
  </si>
  <si>
    <t>Holdback payments for prior acquisitions</t>
  </si>
  <si>
    <t>The Company and Summary of Significant Accounting Policies (Notes)</t>
  </si>
  <si>
    <t>Accounting Policies [Abstract]</t>
  </si>
  <si>
    <t>The Company and Summary of Significant Accounting Policies</t>
  </si>
  <si>
    <t>The Company and Summary of Significant Accounting Policies The Company Proofpoint, Inc. (the “Company”) was incorporated in Delaware in June 2002 and is headquartered in California. Proofpoint is a leading security-as-a-service provider that enables large and mid-sized organizations worldwide to defend, protect, archive and govern their most sensitive data. The Company's security-as-a-service platform is comprised of a number of data protection solutions, including threat protection and incident response, regulatory compliance, archiving, governance and eDiscovery, and secure communication. Basis of Presentation and Consolidation These condensed consolidated financial statements include the accounts of the Company and its wholly-owned subsidiaries. All significant inter-company transactions and balances have been eliminated in consolidation. The Company acquired two businesses in the nine months ended September 30, 2015 and two businesses in the year ended December 31, 2014. These acquisitions are more fully described in note 2, "Acquisitions". The condensed consolidated financial statements include the results of operations from these business combinations from their date of acquisition. These condensed consolidated financial statements have been prepared in accordance with United States generally accepted accounting principles (“GAAP”), pursuant to the rules and regulations of the Securities and Exchange Commission (the “SEC”). Certain information and note disclosures have been condensed or omitted pursuant to such rules and regulations. The accompanying Condensed Consolidated Balance Sheet as of December 31, 2014 is derived from audited financial statements as of that date but does not include all of the information and footnotes required by accounting principles generally accepted in the United States for complete financial statements. The unaudited condensed consolidated financial statements have been prepared on the same basis as the annual financial statements and, in the opinion of management, reflect all adjustments, which include only normal recurring adjustments, necessary for a fair statement of the periods presented. The results of operations for the three and nine months ended September 30, 2015 are not necessarily indicative of the results to be expected for the year ending December 31, 2015 or for other interim periods or for future years. These condensed consolidated financial statements should be read in conjunction with the Company’s audited consolidated financial statements and accompanying notes for the year ended December 31, 2014 included in the Company’s Annual Report on Form 10-K filed with the SEC. The Company’s significant accounting policies are described in note 1 to those audited consolidated financial statem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and such difference may be material to the financial statements. Goodwill and Intangible Assets Goodwill represents the excess of the purchase price of the acquired enterprise over the fair value of identifiable assets acquired and liabilities assumed. The Company performs an annual goodwill impairment test during the fourth quarter of a calendar year and more frequently if an event or circumstances indicates that impairment may have occurred. For the purposes of impairment testing, the Company has determined that it has one operating segment and one reporting unit. The Company performs a two-step impairment test of goodwill whereby the fair value of the reporting unit is compared to its carrying value. If the fair value of the reporting unit exceeds the carrying value of the net assets assigned to that unit, goodwill is not considered impaired and further testing is not required. If the carrying value of the net assets assigned to the reporting unit exceeds the fair value of the reporting unit, then the Company must perform the second step of the impairment test in order to determine the implied fair value of the reporting unit’s goodwill. If the carrying value of a reporting unit’s goodwill exceeds its implied fair value, then impairment loss equal to the difference is recorded. The identification and measurement of goodwill impairment involves the estimation of the fair value of the Company. The estimate of fair value of the Company, based on the best information available as of the date of the assessment, is subjective and requires judgment, including management assumptions about expected future revenue forecasts and discount rates, changes in the overall economy, trends in the stock price and other factors. No impairment indicators were identified by the Company as of September 30, 2015 . Intangible assets consist of developed technology, customer relationships, non-compete arrangements, trademarks and patents, order backlog and in-process research and development asset. The values assigned to intangibles are based on estimates and judgments regarding expectations for success and life cycle of solutions and technologies acquired. Intangible assets are amortized on a straight-line basis over their estimated lives, which approximate the pattern in which the economic benefits of the intangible assets are consumed, as follows (in years): Low High Patents 4 5 Developed technology 3 7 Customer relationships 2 7 Non-compete agreements 2 4 Order backlog 1 2 Trade names and trademarks 1 5 The In-process research and development asset is not amortized until the associated project is completed. Revenue Recognition The Company derives its revenue primarily from two sources: (1) subscription revenue for rights related to the use of the security-as-a-service platform and (2) hardware, training and professional services revenue provided to customers related to their use of the platform. The Company records its revenues net of any value added or sales tax. Subscription revenue is derived from a subscription‑based enterprise licensing model with contract terms typically ranging from one to three years, and consists of (i) subscription fees from the licensing of the security-as-a-service platform, (ii) subscription fees for access to the on-demand elements of the platform and (iii) subscription fees for the right to access the Company’s customer support services. Revenue is recognized when all of the following criteria have been met: • Persuasive evidence of an arrangement exists; • Delivery has occurred or services have been rendered; • Sales price is fixed or determinable; and • Collectability is reasonably assured The Company's revenue arrangements typically include subscription services to its security-as-a-service platform. These hosted on demand service arrangements do not provide customers with the right to take possession of the software supporting the hosted services. Certain arrangements also include the sale of hardware appliances. Revenue from hardware appliances containing software components and hardware components that function together to deliver the hardware appliance's essential functionality is excluded from the scope of the industry specific revenue recognition guidance. The Company recognizes revenue from its hosted on demand services in accordance with general revenue recognition accounting guidance. Only revenue derived from the licensing of the software is recognized in accordance with the industry specific revenue guidance. The Company applies industry-specific software revenue recognition guidance to transactions involving the licensing of software, as well as related support, training, and other professional services. The Company has analyzed all of the elements included in its multiple element software arrangements and has determined that it does not have sufficient VSOE of fair value to allocate revenue to its subscription and software license agreements, support, training and professional services. The Company defers all revenue under the software arrangement until the commencement of the subscription services and any associated professional services. Once the subscription services and the associated professional services have commenced, the entire fee from the arrangement is recognized ratably over the remaining period of the arrangement. If the professional services are essential to the functionality of the subscription, then the revenue recognition does not commence until such services are completed. When a sales arrangement contains multiple elements, such as hardware appliances, subscription services, customer support services, and/or professional services, the Company allocates revenue to each unit of accounting or element based on a selling price hierarchy. An element constitutes a separate unit of accounting when the delivered item has standalone value and delivery of the undelivered element is probable and within the Company's control. When applying the relative selling price method, the Company determines the selling price for each deliverable using vendor-specific objective evidence (“VSOE”) of selling price. If VSOE does not exist, the Company uses third-party evidence (“TPE”) of selling price. If neither VSOE nor TPE of selling price exist for a deliverable, the Company uses its best estimate of selling price ("BESP") for that deliverable. Revenue allocated to each element is then recognized when the basic revenue recognition criteria are met for each element. The Company determines BESP for an individual element within a multiple element revenue arrangement using the same methods utilized to determine the selling price of an element sold on a standalone basis. The Company estimates the selling price for its subscription solutions by considering internal factors such as historical pricing practices and it estimates the selling price of hardware and other services using a cost plus model. Hardware appliance revenue is recognized upon shipment. Subscription and support revenue are recognized over the contract period commencing on the start date of the contract. Professional services and training, when sold with hardware appliances or subscription and support services, are accounted for separately when those services have standalone value. In determining whether professional services and training services can be accounted for separately from subscription and support services, the Company considers the following factors: availability of the services from other vendors, the nature of the services, and the dependence of the subscription services on the customer’s decision to buy the professional services. If professional services and training do not qualify for separate accounting, the Company recognizes the professional services and training ratably over the contract term of the subscription services. Delivery generally occurs when the hardware appliance is delivered to a common carrier freight on board shipping point by the Company or the hosted service has been activated and communicated to the customer accordingly. The Company’s fees are typically considered to be fixed or determinable at the inception of an arrangement and are negotiated at the outset of an arrangement, generally based on specific products and quantities to be delivered. In the event payment terms are provided that differ significantly from the Company's standard business practices, the fees are deemed to not be fixed or determinable and revenue is recognized as the fees become paid. The Company assesses collectability based on a number of factors, including credit worthiness of the customer and past transaction history of the customer. Through September 30, 2015 , the Company has not experienced significant credit losses. Deferred Revenue Deferred revenue primarily consists of billings or payments received in advance of revenue recognition from the sale of the Company’s subscription fees, training and professional services. Once the revenue recognition criteria are met, this revenue is recognized ratably over the term of the associated contract. Comprehensive Loss Comprehensive loss includes all changes in equity that are not the result of transactions with stockholders. The Company’s comprehensive loss consists of its net loss and changes in unrealized gains (losses) from its available-for-sale investments. The Company had no material reclassifications out of accumulated other comprehensive loss into net loss for the three and nine months ended September 30, 2015 and 2014 . Recent Accounting Pronouncements In September 2015, the Financial Accounting Standards Board (FASB) issued Accounting Standards Update No. 2015-16, Business Combinations (Topic 805): Simplifying the Accounting for Measurement-Period Adjustments (ASU 2015-16). ASU 2015-16 eliminates the requirement for an acquirer to retrospectively adjust provisional amounts recorded in a business combination to reflect new information about the facts and circumstances that existed as of the acquisition date and that, if known, would have affected measurement or recognition of amounts initially recognized. As an alternative, the amendment requires that an acquirer recognize adjustments to provisional amounts that are identified during the measurement period in the reporting period in which the adjustment amounts are determined. The amendments require that the acquirer record, in the financial statements of the period in which adjustments to provisional amounts are determined, the effect on earnings of changes in depreciation, amortization, or other income effects, if any, as a result of the change to the provisional amounts, calculated as if the accounting had been completed at the acquisition date. The new standard is effective prospectively for fiscal years beginning after December 15, 2015, including interim periods within those fiscal years, with early adoption permitted. The Company is currently evaluating the impact of ASU 2015-16 on its consolidated financial statements. In April 2015, FASB issued Accounting Standards Update No. 2015-03, Interest - Imputation of Interest (Subtopic 835-30): Simplifying the Presentation of Debt Issuance Costs (ASU 2015-03), which requires the Company to present such costs in the balance sheet as a direct deduction from the related debt liability rather than as an asset. Amortization of the costs will continue to be reported as interest expense. ASU 2015-03 is effective for fiscal years beginning after December 15, 2015 and interim periods within those fiscal years, with early adoption permitted. The Company early adopted this ASU effective during the second quarter of 2015 and has applied it retrospectively to all prior periods presented. Consequently, other long-term assets and convertible senior notes liabilities as of December 31, 2014 included on the consolidated balance sheet herein were reduced by $234 . There was no impact on the Company's results of operations or cash flows due to the adoption of this guidance. In May 2014, the FASB issued Accounting Standards Update No. 2014-09, Revenue from Contracts with Customers: Topic 606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Originally, ASU 2014-09 would be effective for the Company starting January 1, 2017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In July 2015, the FASB voted to amend ASU 2014-09 by approving a one-year deferral of the effective date as well as providing the option to early adopt the standard on the original effective date. The Company is currently evaluating the timing and impact of the adoption of ASU 2014-09 on its consolidated financial statements.</t>
  </si>
  <si>
    <t>Acquisitions (Notes)</t>
  </si>
  <si>
    <t>Acquisitions [Abstract]</t>
  </si>
  <si>
    <t>Business Combination Disclosure [Text Block]</t>
  </si>
  <si>
    <t>Acquisitions Acquisitions are accounted for under the purchase method of accounting in which the tangible and identifiable intangible assets and liabilities of each acquired company are recorded at their respective fair values as of each acquisition date, including an amount for goodwill representing the difference between the respective acquisition consideration and fair values of identifiable net assets. The Company believes that for each acquisition, the combined entities will achieve savings in corporate overhead costs and opportunities for growth through expanded geographic and customer segment diversity with the ability to leverage additional products and capabilities. These factors, among others, contributed to a purchase price in excess of the estimated fair value of each acquired company's net identifiable assets acquired and, as a result, goodwill was recorded in connection with each acquisition. Goodwill related to each acquisition below, other than Marble Security, Inc. and Emerging Threats Pro, LLC, is not deductible for tax purposes. While the Company uses its best estimates and assumptions as part of the purchase price allocation process to value assets acquired and liabilities assumed at the acquisition date, these estimates and assumptions are subject to refinement. When additional information becomes available, such as finalization of negotiations of working capital adjustments and tax related matters, the Company may revise its preliminary purchase price allocation. As a result, during the preliminary purchase price allocation period, which may be up to one year from the acquisition date, the Company may record adjustments to the assets acquired and liabilities assumed, with the corresponding offset to goodwill. Subsequent to the purchase price allocation period, adjustments to assets acquired or liabilities assumed are recognized in the operating results. During the nine months period ended September 30, 2015 and for the year ended December 31, 2014, the Company acquired a total of 4 businesses (collectively, the "Acquisitions") which are further described below. Marble Security, Inc. On July 22, 2015 (the "Marble Acquisition Date"), pursuant to the terms of an Asset Purchase Agreement, the Company acquired certain assets of Marble Security, Inc. ("Marble"). The Marble mobile security technology proactively removes malicious mobile applications by leveraging its tight integration with the leading enterprise mobility management platforms, including MobileIron and AirWatch by VMware. The acquisition extends the Company’s threat intelligence and advanced threat protection for email and social media security into the realm of mobile devices. The Company has provisionally estimated fair values of acquired tangible and intangible assets at the Marble Acquisition Date. The amounts reported were considered provisional as the Company was completing the valuation work to determine the fair value of certain assets acquired. The results of operations and the provisional fair values of the acquired assets and liabilities assumed have been included in the accompanying condensed consolidated financial statements since the Marble Acquisition Date. Revenue from Marble was not material for the three and nine months ended September 30, 2015, and due to the continued integration of the combined businesses, it was impractical to determine the earnings. Pro forma results of operations have not been presented because the acquisition was not material to the Company's results of operations. The total purchase price was $8,500 . Of the cash consideration paid, $1,700 was held in escrow, to secure indemnification obligations, which has not been released as of the filing date of this Quarterly Report on Form 10-Q. The Company incurred $268 in acquisition related costs which were recorded within operating expenses for the nine months ended September 30, 2015. Fair value of acquired assets The determination of the fair values of the assets acquired has been prepared on a provisional basis and changes to that determination may occur as additional information becomes available. The following table summarizes the fair values of acquired tangible, intangible assets and goodwill: Estimated Estimated Fixed assets acquired 25 N/A Developed technology 7,300 4 Goodwill 1,175 Indefinite $ 8,500 Emerging Threats Pro, LLC On March 6, 2015 (the "Emerging Threats Acquisition Date"), pursuant to the terms of a Purchase Agreement, the Company acquired 100% of membership interests in Emerging Threats Pro, LLC ("Emerging Threats"). Based in Indianapolis, Indiana, Emerging Threats provides threat intelligence solutions to help protect networks from known or potentially malicious threats. With this acquisition, the Company integrated Emerging Threat's advanced threat intelligence solutions with its existing Targeted Attack Protection and Threat Response security solutions to advance threat detection and response across the completed attack chain. The combined technology provides customers with deeper insight into cyberthreats, enabling them to react faster to inbound cyberattacks, and to identify, block, and disable previously undetected malware already embedded in their organizations. The Company has provisionally estimated the fair values for the acquired tangible and identifiable intangible assets and liabilities assumed at the Emerging Threats Acquisition Date. The amounts reported were considered provisional as the Company was completing the valuation work to determine the fair value of certain assets acquired and liabilities assumed. The results of operations and the provisional fair values of the acquired assets and liabilities assumed have been included in the accompanying condensed consolidated financial statements since the Emerging Threat Acquisition Date. Revenue from Emerging Threats was not material for the three and nine months ended September 30, 2015, and due to the continued integration of the combined businesses, it was impractical to determine the earnings. The total purchase price was $31,803 , net of cash acquired of $52 , of which $3,662 was paid in the second quarter of 2015. Of the cash consideration paid, $6,000 was held in escrow, to secure indemnification obligations, which has not been released as of the filing date of this Quarterly Report on Form 10-Q. The Company incurred $275 in acquisition-related costs which were recorded within operating expenses for the nine months ended September 30, 2015. Fair value of acquired assets and liabilities assumed The determination of the fair values of the assets acquired and liabilities assumed has been prepared on a provisional basis and changes to that determination may occur as additional information becomes available. The following table summarizes the fair values of tangible and intangible assets acquired, liabilities assumed and goodwill: Estimated Estimated Current assets acquired $ 1,284 N/A Fixed assets acquired 174 N/A Liabilities assumed (448 ) N/A Deferred revenue assumed (700 ) N/A Holdback liability to the sellers (3,662 ) N/A Trade names 200 2 Customer relationships 4,200 7 Order Backlog 200 1 Developed technology 7,900 7 Goodwill 19,045 Indefinite $ 28,193 Nexgate, Inc. On October 31, 2014 (the "Nexgate Acquisition Date"), pursuant to the terms of an Agreement and Plan of Merger, a wholly-owned subsidiary of the Company merged with and into Nexgate, Inc. ("Nexgate"), with Nexgate surviving as a wholly-owned subsidiary of the Company. Formerly based in Burlingame, California, Nexgate provides cloud-based brand protection and compliance for enterprise social media accounts. With this acquisition, the Company's customers can effectively protect their online brand presence and social media communication infrastructure. Nexgate technology identifies and remediates fraudulent social media accounts, account hacks, and content that contains malware, spam and abusive language. In addition, the Nexgate solution enforces policy on authorized accounts and posts for compliance with a wide-range of social media regulatory requirements. The Company has provisionally estimated the fair values for the acquired tangible and identifiable intangible assets and liabilities assumed at the Nexgate Acquisition Date. The amounts reported were considered provisional as the Company was completing the valuation work to determine the fair value of certain assets acquired and liabilities assumed. The results of operations and the provisional fair values of the acquired assets and liabilities assumed have been included in the accompanying condensed consolidated financial statements since the Nexgate Acquisition Date. At the Nexgate Acquisition Date, the Company paid $31,771 in cash consideration, net of cash acquired of $1,032 . Of the cash consideration paid, $5,250 was held in escrow to secure indemnification obligations, which has not been released as of the filing date of this Quarterly Report on Form 10-Q. Fair value of acquired assets and liabilities assumed The determination of the fair values of the assets acquired and liabilities assumed has been prepared on a provisional basis and changes to that determination may occur as additional information becomes available. The following table summarizes the fair values of tangible assets acquired, liabilities assumed, intangible assets and goodwill: Estimated Estimated Current assets acquired $ 1,340 N/A Fixed assets acquired 15 N/A Liabilities assumed (64 ) N/A Deferred revenue assumed (600 ) N/A Customer relationships 3,000 7 Order backlog 200 2 Developed technology 3,200 4 In-process research and development 900 N/A Deferred tax liability, net (792 ) N/A Goodwill 25,604 Indefinite $ 32,803 NetCitadel, Inc. On May 13, 2014 (the "NetCitadel Acquisition Date"), pursuant to the terms of an Agreement and Plan of Merger, a wholly-owned subsidiary of the Company merged with and into NetCitadel, Inc. ("NetCitadel"), with NetCitadel surviving as a wholly-owned subsidiary of the Company. Formerly based in Mountain View, California, NetCitadel is a pioneer in the field of automated security incident response. The acquisition extends the reach and capabilities of the Company's existing advanced threat solutions, adding additional threat verification and containment capabilities via an open platform that unifies products from the Company and other vendors. The results of operations and the fair values of the acquired assets and liabilities assumed have been included in the accompanying condensed consolidated financial statements since the NetCitadel Acquisition Date. At the NetCitadel Acquisition Date, the Company paid $22,731 . Of the cash consideration paid, $3,369 was held in escrow to secure indemnification obligations, which has not been released as of the filing date of this Form 10-Q. Fair value of acquired assets and liabilities assumed The following table summarizes the fair values of tangible assets acquired, liabilities assumed, intangible assets and goodwill: Fair Value Estimated Tangible assets acquired $ 14 N/A Liabilities assumed (1,267 ) N/A Customer relationships 100 5 Developed technology 5,500 5 Goodwill 18,384 Indefinite $ 22,731 Pro Forma Financial Information The following unaudited pro forma financial information presents the combined results of operations for the three and nine months ended September 30, 2015 and 2014 of the Company, Emerging Threats, assuming that Emerging Threats was acquired as of January 1, 2014, and NetCitadel, assuming that NetCitadel was acquired as of January 1, 2013. Adjustments were made to give effect to pro forma events that are directly attributable to the acquisitions such as amortization expense of acquired intangible assets, stock-based compensation directly attributable to the acquisition and acquisition-related transaction costs. The unaudited pro forma results do not reflect any operating efficiencies or potential cost savings which may result from the consolidation of the operations of the Company and acquired businesses. Accordingly, these unaudited pro forma results are presented for informational purposes only and are not necessarily indicative of what the actual results of operations of the combined company would have been if the acquisitions had occurred at the beginning of the period presented, nor are they indicative of future results of operations: Three Months Ended September 30, Nine Months Ended September 30, 2015 2014 2015 2014 Total revenue $ 68,979 $ 51,303 $ 190,084 $ 142,095 Net loss (28,553 ) (18,329 ) (76,947 ) (51,649 ) Basic and diluted net loss per share $ (0.71 ) $ (0.49 ) $ (1.95 ) $ (1.39 ) The unaudited pro forma financial information includes non-recurring acquisition-related transaction costs of $275 for the nine months ended September 30, 2014 .</t>
  </si>
  <si>
    <t>Goodwill and Intangible Assets (Notes)</t>
  </si>
  <si>
    <t>Goodwill and Intangible Assets Disclosure [Abstract]</t>
  </si>
  <si>
    <t>Goodwill and Intangible Assets</t>
  </si>
  <si>
    <t>Goodwill and Intangible Assets The goodwill activity and balances are presented below: Balance at December 31, 2014 $ 107,504 Add: Goodwill from acquisitions 20,220 Less: Other purchase price allocation adjustments to Goodwill (23 ) Balance at September 30, 2015 $ 127,701 The goodwill balance as of September 30, 2015 was the result of the Company's acquisitions. Intangible Assets Intangible assets, excluding goodwill, consisted of the following: September 30, 2015 December 31, 2014 Gross Accumulated Net Gross Accumulated Net Developed technology $ 53,368 $ (26,453 ) $ 26,915 $ 38,168 $ (21,538 ) $ 16,630 Customer relationships 20,582 (11,268 ) 9,314 16,382 (7,893 ) 8,489 Non-compete agreements 804 (643 ) 161 804 (462 ) 342 Trade names and patents 1,006 (439 ) 567 806 (264 ) 542 Order backlog 400 (205 ) 195 200 (17 ) 183 In-process research and development 900 — 900 900 — 900 $ 77,060 $ (39,008 ) $ 38,052 $ 57,260 $ (30,174 ) $ 27,086 Amortization of intangible assets expense was $3,210 and $2,250 for the three months ended September 30, 2015 and 2014 , respectively, and $8,834 and $6,319 for the nine months ended September 30, 2015 and 2014, respectively. Future estimated amortization of intangible assets expense as of September 30, 2015 are presented below: Year ending December 31, 2015, remainder $ 3,236 2016 11,114 2017 7,769 2018 7,173 2019 4,110 Thereafter 4,650 $ 38,052</t>
  </si>
  <si>
    <t>Fair Value Measurements and Investments (Notes)</t>
  </si>
  <si>
    <t>Fair Value Disclosures [Abstract]</t>
  </si>
  <si>
    <t>Fair Value and Investments Disclosures</t>
  </si>
  <si>
    <t>Fair Value Measurements and Investments Fair Value Measurements Fair value is defined as the price that would be received to sell an asset or paid to transfer a liability (i.e., the “exit price”) in an orderly transaction between market participants at the measurement date. A hierarchy for inputs used in measuring fair value has been defined to minimize the use of unobservable inputs by requiring the use of observable market data when available. Observable inputs are inputs that market participants would use in pricing the asset or liability based on active market data. Unobservable inputs are inputs that reflect the Company’s assumptions about the assumptions market participants would use in pricing the asset or liability based on the best information available in the circumstances. The fair value hierarchy prioritizes the inputs into three broad levels: • Level 1: Quoted (unadjusted) prices in active markets for identical assets or liabilities. The Company’s Level 1 assets generally consist of money market funds. • Level 2: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The Company’s Level 2 assets and liabilities generally consist of corporate debt securities, commercial papers, U.S. agency and Treasury securities, certificates of deposit and convertible senior notes. • Level 3: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The following tables summarize, for each category of assets or liabilities carried at fair value, the respective fair value as of September 30, 2015 and December 31, 2014 and the classification by level of input within the fair value hierarchy: Balance as of Quoted Prices Significant Unobservable Assets Cash equivalents: Money market funds $ 332,370 $ 332,370 $ — $ — Corporate debt securities 4,620 — 4,620 — Commercial paper 2,799 — 2,799 — Short-term investments: Corporate debt securities 28,677 — 28,677 — Commercial paper 12,284 — 12,284 — U.S. agency securities 5,436 — 5,436 — U.S. Treasury securities 1,802 — 1,802 — Total financial assets $ 387,988 $ 332,370 $ 55,618 $ — Balance as of Quoted Prices Significant Unobservable Assets Cash equivalents: Money market funds $ 139,644 $ 139,644 $ — $ — Short-term investments: Corporate debt securities 31,651 — 31,651 — Commercial papers 2,998 — 2,998 — Total financial assets $ 174,293 $ 139,644 $ 34,649 $ — The carrying amounts of the Company's cash equivalents, accounts receivable and accounts payable approximate their fair values due to their short maturities. Based on borrowing rates that are available to the Company for loans with similar terms and consideration of the Company's credit risk, the carrying value of the notes payable approximates their fair values using Level 2 inputs. Based on quoted market prices as of September 30, 2015 , the fair values of the 0.75% and 1.25% Convertible Senior Notes were approximately $323,171 and $242,988 , respectively, determined using Level 2 inputs as they are not actively traded in markets. Investments The cost and fair value of the Company’s cash and cash equivalents and available-for-sale investments as of September 30, 2015 and December 31, 2014 were as follows: September 30, 2015 Cost Basis Unrealized Gains Unrealized Losses Fair Value Cash and cash equivalents: Cash $ 28,382 $ — $ — $ 28,382 Money market funds 332,370 — — 332,370 Corporate debt securities 4,620 — — 4,620 Commercial paper 2,799 — — 2,799 Total $ 368,171 $ — $ — $ 368,171 Short-term investments: Corporate debt securities $ 28,688 $ 1 $ (12 ) $ 28,677 Commercial paper 12,284 — — 12,284 U.S. agency securities 5,433 3 — 5,436 U.S. Treasury securities 1,801 1 — 1,802 Total $ 48,206 $ 5 $ (12 ) $ 48,199 December 31, 2014 Cost Basis Unrealized Gains Unrealized Losses Fair Value Cash and cash equivalents: Cash $ 40,693 $ — $ — $ 40,693 Money market funds 139,644 — — 139,644 Total $ 180,337 $ — $ — $ 180,337 Short-term investments: Corporate debt securities $ 31,678 $ — $ (27 ) $ 31,651 Certificate of deposit 2,998 — — 2,998 Total $ 34,676 $ — $ (27 ) $ 34,649 As of September 30, 2015 and December 31, 2014 , all investments mature in less than one year. Estimated fair values for marketable securities are based on quoted market prices for the same or similar instruments.</t>
  </si>
  <si>
    <t>Commitments and Contingencies (Notes)</t>
  </si>
  <si>
    <t>Commitments and Contingencies Disclosure [Abstract]</t>
  </si>
  <si>
    <t>Commitments and Contingencies</t>
  </si>
  <si>
    <t>Commitments and Contingencies Operating Leases The Company leases certain of its facilities under noncancellable operating leases with various expiration dates through May 2025. Premises rent expense was $984 and $987 for the three months ended September 30, 2015 and 2014 , respectively, and $2,802 and $2,385 for the nine months ended September 30, 2015 and 2014, respectively. Capital Leases In July 2012, the Company entered into two lease agreements to lease certain office equipment with expiration dates in July and October 2015. These leases bear an annual interest rate of 4.5% . Also, in July 2015, the Company entered into a new lease agreement (the "July 2015 Lease") to lease certain office equipment with expiration in August 2020. The July 2015 Lease bears an annual interest rate of 6.5% . All leases are secured by fixed assets used in the Company's office locations. At September 30, 2015 , future annual minimum lease payments under noncancellable operating and capital leases were as follows: Capital Operating Year ending December 31, 2015, remainder $ 9 $ 2,375 2016 37 9,582 2017 37 5,685 2018 37 4,198 2019 37 3,633 Thereafter 21 1,282 Total minimum lease payments 178 $ 26,755 Less: Amount representing interest (26 ) Present value of capital lease obligations 152 Less: current portion (28 ) Long-term portion of capital lease obligations $ 124 Contingencies Under the indemnification provisions of the Company's customer agreements, the Company agrees to indemnify and defend and hold harmless its customers against, among other things, infringement of any patent, trademark or copyright under any country's laws or the misappropriation of any trade secret arising from the customers' legal use of the Company's solutions. The exposure to the Company under these indemnification provisions is generally limited to the total amount paid by the customers under the applicable customer agreement. However, certain indemnification provisions potentially expose the Company to losses in excess of the aggregate amount paid to the Company by the customer under the applicable customer agreement. To date, there have been no claims against the Company or its customers pursuant to these indemnification provisions. Legal Contingencies From time to time, the Company may be involved in legal proceedings and subject to claims in the ordinary course of business. On December 16, 2013, Finjan, Inc. sued the Company and its wholly-owned subsidiary, Armorize Technologies, Inc., in the United States District Court, Northern District of California for alleged patent infringement of a variety of its patents, demanding preliminary and permanent injunctive relief, and unspecified damages. The Company and Armorize filed an answer to the complaint on February 10, 2014. On April 15, 2014, Finjan’s initial disclosures in the lawsuit alleged approximately $13,500 in damages, but provided no basis or facts in support of this sum. On April 2, 2015, the court ordered that the claims construction hearing be held in June 2015 and trial be set for March 2016, subject to alteration only upon a showing of good cause. On April 2, 2015, the court ordered that the claims construction hearing be held in June 2015 and trial be set for March 2016, subject to later adjustment or delay. On April 2, 2015, the court also ordered in part that Finjan amend its infringement contentions to comply with the Patent Local Rules by April 23, 2015. On April 23, 2015, Finjan amended its infringement contentions. On June 24, 2015, the court held the claims construction hearing in this matter and the court’s ruling is now pending. Based on the state of the infringement contentions and evaluation of the facts available at this time, the amount or range of reasonable possible losses to which the Company or Armorize is exposed cannot be estimated and the ultimate resolution of this matter and the associated financial statement impact, if any, remains uncertain at this time. The Company and Armorize intend to vigorously defend the lawsuit. Intellectual property litigation is subject to inherent uncertainties, and there can be no assurance that the expenses associated with defending any litigation or the resolution of this dispute would not have a material adverse impact on the Company's results of operations or cash flows. Regardless of the outcome, such proceedings and claims can have an adverse impact on the Company because of defense and settlement costs, diversion of resources and other factors, and there can be no assurances that favorable outcomes will be obtained.</t>
  </si>
  <si>
    <t>Convertible Senior Notes (Notes)</t>
  </si>
  <si>
    <t>Convertible Senior Notes [Abstract]</t>
  </si>
  <si>
    <t>Convertible Senior Notes</t>
  </si>
  <si>
    <t>Convertible Senior Notes 0.75% Convertible Senior Notes due June 2020 On June 17, 2015 , the Company issued $200,000 principal amount of 0.75% Convertible Senior Notes (the "0.75% Notes") due 2020 in a private offering to qualified institutional buyers ("Holders") pursuant to Rule 144A under the Securities Act of 1944 (the "Exchange Act"), as amended. The initial Holders of the 0.75% Notes also had an option to purchase an additional $30,000 in principal amount which was exercised in full. The net proceeds after the agent's discount and issuance costs of $6,581 from the 0.75% Notes offering were approximately $223,419 . The Company will use the net proceeds for working capital and general corporate purposes, which may include funding the Company's operations, capital expenditures, potential acquisitions of businesses, products or technologies believed to be of strategic importance. The 0.75% Notes bear interest at 0.75% per year, payable semi-annually in arrears every June 15 and December 15, beginning on December 15, 2015. The 0.75% Notes are unsecured and rank senior in right of payment to any indebtedness expressly subordinated in right of payment to the 0.75% Notes. They rank equally with the Company's other existing and future unsecured indebtedness that is not subordinated and are structurally subordinated to any current or future secured indebtedness to the extent of the value of the assets securing the indebtedness and other liabilities of the Company's subsidiaries. The initial conversion rate is 12.3108 shares of the Company’s common stock per $1 principal amount of notes which equates to 2,831 shares of common stock, or a conversion price equivalent of $81.23 per share of common stock. Throughout the term of the 0.75% Notes, the conversion rate may be adjusted upon the occurrence of certain events, such as the payment of cash dividends or issuance of stock warrants. The 0.75% Notes mature on June 15, 2020 , unless repurchased, redeemed or converted in accordance with their terms prior to such date. At the Company's option, on or after June 20, 2018 , the Company will be able to redeem all or a portion of the 0.75% Notes at 100% of the principal amount, plus any accrued and unpaid interest, under certain conditions. The Company may redeem the 0.75% Notes in shares of the Company’s common stock, cash, or some combination of each. Prior to December 15, 2019 , the 0.75% Notes will be convertible at the option of the Holders only upon the satisfaction of certain conditions and during certain periods if any of the following events occur: • during the calendar quarter commencing after September 30, 2015, if the last reported sale price of the Company's common stock is greater than or equal to 130% of the applicable conversion price on each such trading day for at least 20 trading days (whether or not consecutive) during the period of 30 consecutive trading days ending on the last trading day of the preceding calendar quarter; • during the 5 business day period after any 5 consecutive trading day period in which the trading price, as defined, per $1 principal amount of the 0.75% Notes for each trading day of such measurement period was less than 98% of the product of the last reported sale price of the Company's common stock and the applicable conversion rate on each such trading day; • upon a notice of redemption by the Company; or • upon the occurrence of specified corporate transactions. Subsequent to December 15, 2019 , Holders may convert their 0.75% Notes at the applicable conversion rate at any time prior to the close of business on the second scheduled trading day immediately preceding the maturity date. Holders of the 0.75% Notes also have the right to require the Company to repurchase all or a portion of the 0.75% Notes at 100% of the principal amount, plus accrued and unpaid special interest, if any, upon the occurrence of certain fundamental changes to the Company. In accordance with the authoritative accounting guidance, the Company allocated the total amount of the 0.75% Notes into liability and equity components. The carrying value of the liability component at issuance was calculated as the present value of its cash flows using a discount rate of 6.5% based on the a blended rate between the yield rate for a Moody's B1 rating and the average debt rate for comparable convertible transactions from similar companies. The difference between the 0.75% Notes principal and the carrying value of the liability component, representing the value of conversion premium assigned to the equity component, was recorded as an increase to additional paid in capital and as a debt discount on the issuance date. The equity component is being accreted using the effective interest rate method over the period from the issuance date through June 15, 2020 as a non-cash charge to interest expense. The amount recorded to additional paid in capital is not remeasured as long as it continues to meet the conditions for equity classification. Upon issuance of the 0.75% Notes, the Company recorded $174,359 as debt and $55,641 as additional paid in capital within stockholders' equity. Additionally, the debt discount and issuance costs were bifurcated into debt issuance costs (attributable to the liability component) and equity issuance costs (attributable to the equity component) based on their relative fair values. The equity issuance costs of $1,592 were recorded as a decrease to additional paid-in capital at the issuance date. 1.25% Convertible Senior Notes due December 2018 On December 11, 2013 , the Company issued $175,000 principal amount of 1.25% Convertible Senior Notes (the "1.25% Notes," and together with the 0.75% Notes, the “Notes”) due 2018 in a private offering to Holders pursuant to Rule 144A under the Exchange Act. The initial Holders of the 1.25% Notes also had an option to purchase an additional $26,250 in principal amount which was exercised in full. The net proceeds after the agent's discount and issuance costs of $5,803 from the 1.25% Notes offering were approximately $195,446 . The Company uses the net proceeds for working capital and general corporate purposes, which may include funding the Company's operations, capital expenditures, potential acquisitions of businesses, products or technologies believed to be of strategic importance. The 1.25% Notes bear interest at 1.25% per year, payable semi-annually in arrears every June 15 and December 15, beginning on June 15, 2014. The 1.25% Notes are unsecured and rank senior in right of payment to any indebtedness expressly subordinated in right of payment to the 1.25% Notes. They rank equally with the Company's other existing and future unsecured indebtedness that is not subordinated and are structurally subordinated to any current or future secured indebtedness to the extent of the value of the assets securing the indebtedness and other liabilities of the Company's subsidiaries. The initial conversion rate is 25.6271 shares of the Company’s common stock per $1 principal amount of notes which equates to 5,158 shares of common stock, or a conversion price equivalent of $39.02 per share of common stock. Throughout the term of the 1.25% Notes, the conversion rate may be adjusted upon the occurrence of certain events, such as the payment of cash dividends or issuance of stock warrants. The 1.25% Notes mature on December 15, 2018 , unless repurchased, redeemed or converted in accordance with their terms prior to such date. At the Company's option, on or after December 20, 2016 , the Company will be able to redeem all or a portion of the 1.25% Notes at 100% of the principal amount, plus any accrued and unpaid interest, under certain conditions. The Company may redeem the 1.25% Notes in shares of the Company’s common stock, cash, or some combination of each. Prior to June 15, 2018 , the 1.25% Notes will be convertible at the option of the Holders only upon the satisfaction of certain conditions and during certain periods if any of the following events occur: • during the calendar quarter commencing after March 31, 2014, if the last reported sale price of the Company's common stock is greater than or equal to 130% of the applicable conversion price on each such trading day for at least 20 trading days (whether or not consecutive) during the period of 30 consecutive trading days ending on the last trading day of the preceding calendar quarter; • during the 5 business day period after any 5 consecutive trading day period in which the trading price, as defined, per $1 principal amount of the 1.25% Notes for each trading day of such measurement period was less than 98% of the product of the last reported sale price of the Company's common stock and the applicable conversion rate on each such trading day; • upon a notice of redemption by the Company; or • upon the occurrence of specified corporate transactions. Subsequent to June 15, 2018 , Holders may convert their 1.25% Notes at the applicable conversion rate at any time prior to the close of business on the second scheduled trading day immediately preceding the maturity date. Holders of the 1.25% Notes also have the right to require the Company to repurchase all or a portion of the 1.25% Notes at 100% of the principal amount, plus accrued and unpaid special interest, if any, upon the occurrence of certain fundamental changes to the Company. In accordance with the authoritative accounting guidance, the Company allocated the total amount of the 1.25% Notes into liability and equity components. The carrying value of the liability component at issuance was calculated as the present value of its cash flows using a discount rate of 6.5% based on the a blended rate between the yield rate for a Moody's B1-rating and the average debt rate for comparable convertible transactions from similar companies. The difference between the 1.25% Notes principal and the carrying value of the liability component, representing the value of conversion premium assigned to the equity component, was recorded as an increase to additional paid in capital and as a debt discount on the issuance date. The equity component is being accreted using the effective interest rate method over the period from the issuance date through December 15, 2018 as a non-cash charge to interest expense. The amount recorded to additional paid in capital is not remeasured as long as it continues to meet the conditions for equity classification. Upon issuance of the 1.25% Notes, the Company recorded $156,672 as debt and $44,578 as additional paid in capital within stockholders' equity. Additionally, the discount and issuance costs were bifurcated into debt issuance costs (attributable to the liability component) and equity issuance costs (attributable to the equity component) based on their relative fair values. The equity issuance costs of $1,285 were recorded as a decrease to additional paid-in capital at the issuance date. The following table presents the carrying values of all Notes as of September 30, 2015 : 0.75% Notes 1.25% Notes TOTAL Liability component: Principal $ 230,000 $ 201,250 $ 431,250 Less: debt discount and issuance costs, net of amortization (57,611 ) (32,962 ) (90,573 ) Net carrying amount $ 172,389 $ 168,288 $ 340,677 Equity component (1) $ 54,049 $ 43,293 $ 97,342 (1) Recorded on the accompanying Condensed Consolidated Balance Sheets as additional paid-in capital, net of the $2,877 issuance costs. For the three and nine months ended September 30, 2015 and 2014 , the Company incurred the following interest expense related to the Notes: Three Months Ended September 30, Nine Months Ended September 30, 2015 2014 2015 2014 Interest expense related to contractual interest coupon $ 1,060 $ 629 $ 2,380 $ 1,882 Amortization of debt discount and issuance costs 4,949 2,203 9,911 6,519 $ 6,009 $ 2,832 $ 12,291 $ 8,401</t>
  </si>
  <si>
    <t>Debt (Notes)</t>
  </si>
  <si>
    <t>Debt Disclosure [Abstract]</t>
  </si>
  <si>
    <t>Debt</t>
  </si>
  <si>
    <t>Debt Equipment Financing Loans The Company entered into an equipment loan agreement with Silicon Valley Bank in April 2011 for an aggregate loan principal amount of $6,000 . Interest on the advances was equal to prime rate plus 0.5% . The Company had the ability to draw down on this equipment line through April 19, 2012. Each drawn amount was due 48 months after funding. The outstanding balance of equipment financing loans was fully repaid in the second quarter of 2015. Interest expense was $19 for the three months ended September 30, 2014, and $5 and $69 for the nine months ended September 30, 2015 and 2014 , respectively.</t>
  </si>
  <si>
    <t>Common Stock (Notes)</t>
  </si>
  <si>
    <t>Equity [Abstract]</t>
  </si>
  <si>
    <t>Stockholders' Equity</t>
  </si>
  <si>
    <t>Common Stock Number of shares of common stock reserved for future issuance was as follows: As of As of December 31, 2015 2014 Shares available for future grant under the stock plans 5,354 4,330 Options outstanding under stock plans 4,331 5,288 Shares available for future issuance under ESPP 1,226 926 Common stock issuable settlement of outstanding restricted stock units 3,229 2,934 Common stock issuable upon conversion of the convertible senior notes 7,989 5,158 Total shares reserved 22,129 18,636</t>
  </si>
  <si>
    <t>Stock Equity Plans (Notes)</t>
  </si>
  <si>
    <t>Equity Incentive Plans Held [Line Items]</t>
  </si>
  <si>
    <t>Stock Equity Plans</t>
  </si>
  <si>
    <t>Stock Equity Plans Stock-Based Compensation Plans On March 30, 2012, the Board of Directors and the Company’s stockholders approved the 2012 Equity Incentive Plan (the "2012 Plan"), which became effective in April 2012. The Company has two equity incentive plans: the Company’s 2002 stock option plan (the “2002 Plan”) and the 2012 Plan. Upon the Company's initial public offering, all shares that were reserved under the 2002 Plan but not issued, and shares issued but subsequently returned to the plan through forfeitures, cancellations and repurchases became part of the 2012 Plan and no further shares will be granted pursuant to the 2002 Plan. All outstanding stock awards under the 2002 and 2012 Plans will continue to be governed by their existing terms. Under the 2012 Plan, the Company has the ability to issue incentive stock options (“ISOs”), nonstatutory stock options (“NSOs”), restricted stock awards, stock bonus awards, stock appreciation rights ("SARs"), restricted stock units ("RSUs"), and performance stock units ("PSUs"). The 2012 Plan also allows direct issuance of common stock to employees, outside directors and consultants at prices equal to the fair market value at the date of grant of options or issuance of common stock. Additionally, the 2012 Plan provides for the grant of performance cash awards to employees, directors and consultants. The Company has the right to repurchase any unvested shares (at the option exercise price) of common stock issued directly or under option exercises. The right of repurchase generally expires over the vesting period. Stock bonus and other liability awards are accounted for as liability-classified awards, because the obligations are based predominantly on fixed monetary amounts that are generally known at the inception of the obligation, to be settled with a variable number of shares of the Company's common stock. Under the 2002 and 2012 Plans, the term of an option grant shall not exceed ten years from the date of its grant and options generally vest over a three to four -year period, with vesting on a monthly or annual interval. Under the 2012 Plan, 20,316 shares of common stock are reserved for issuance to eligible participants. As of September 30, 2015 , 5,354 shares were available for future grant. Restricted stock awards generally vest over a four -year period. The number of shares available for grant and issuance under the 2012 Plan will be increased automatically on each January 1 of 2013 through 2016 by an amount equal to 5% of the Company's shares outstanding on the immediately preceding December 31, but not to exceed 3,724 shares, unless the Board of Directors, in its discretion, determines to make a smaller increase. Stock Options The fair value of options granted is estimated on the grant date using the Black-Scholes option valuation model. This valuation model for stock-based compensation expense requires the Company to make assumptions and judgments about the variables used in the calculation, including the expected term (weighted-average period of time that the options granted are expected to be outstanding), the volatility of the common stock price and the assumed risk-free interest rate. The Company recognizes stock-based compensation expense for only those shares expected to vest over the requisite service period of the award. The Company determines its estimated forfeiture rate based on an analysis of its actual forfeitures and will continue to evaluate the appropriateness of the forfeiture rate based on recent forfeiture activity and expected future employee turnover, if any. Changes in the estimated forfeiture rate can have a significant effect on reported stock-based compensation expense, as the cumulative effect of adjusting the rate for all expense is recognized in the period the forfeiture estimate is changed. No compensation cost is recorded for options that do not vest and the compensation cost from vested options, whether forfeited or not, is not reversed. The weighted average fair value of stock options granted to employees was $32.27 and $21.62 during the three months ended September 30, 2015 and 2014 , respectively, and $28.20 and $20.01 during the nine months ended September 30, 2015 and 2014, respectively. The fair values were estimated on the grant dates using the Black-Scholes option-pricing model with the following weighted-average assumptions: Three Months Ended September 30, Nine Months Ended 2015 2014 2015 2014 Expected life (in years) 6.08 6.08 5.31 - 6.08 5.31 - 6.08 Volatility 50 % 56 % 50% - 52% 54% - 58% Risk-free interest rate 1.8 % 1.9 % 1.6% - 1.8% 1.8% - 1.9% Dividend yield — % — % — % — % The estimate for expected life of options granted reflects the midpoint of the vesting term and the contractual life computed utilizing the simplified method as allowed by the SEC staff. The Company does not have significant historical share option exercise experience and hence considers the expected term assumption calculated using the simplified method to be reasonable. Since the Company's stock has been publicly traded for a limited time, the stock volatility assumptions represent an estimate of the historical volatilities of the common stock of a group of publicly-traded peer companies that operate in a similar industry. The estimate was determined based on the average historical volatilities of these peer companies. The risk-free interest rate used was the Federal Reserve Bank's constant maturities interest rate commensurate with the expected life of the options in effect at the time of the grant. The expected dividend yield was zero, as the Company does not anticipate paying a dividend within the relevant time frame. The Company realized no income tax benefit from stock option exercises in each of the periods presented due to recurring losses and the valuation allowances for deferred tax assets. Stock option activity under the Plan is as follows: Shares subject to Options Outstanding Number of Shares Weighted Average Exercise Price Weighted Average Remaining Contractual Term (in years) Aggregate Intrinsic Value Balance at December 31, 2014 5,288 $ 11.06 6.31 $ 196,608 Options granted 284 57.47 Options exercised (1,151 ) 7.55 Options forfeited and canceled (90 ) 18.99 Balance at September 30, 2015 4,331 $ 14.88 6.00 $ 196,984 The total intrinsic value of options exercised was $57,137 and $45,942 for the nine months ended September 30, 2015 and 2014 , respectively. Total cash proceeds from such option exercises were $8,693 and $9,515 for the nine months ended September 30, 2015 and 2014 , respectively. The fair value of option grants that vested was $9,520 and $2,362 for the nine months ended September 30, 2015 and 2014 , respectively. As of September 30, 2015 , the Company had unamortized stock-based compensation expense of $15,955 related to stock options, that will be recognized net of forfeitures over the average remaining vesting term of the options of 2.05 years. Restricted Stock and Performance Stock Units A following table summarized the activity of RSUs and PSUs: RSUs and PSUs Outstanding Number of Shares Granted Fair Value Per Unit Awarded and unvested at December 31, 2014 2,934 $ 37.45 Awards granted 1,142 58.65 Awards vested (643 ) 36.59 Awards forfeited (204 ) 41.06 Awarded and unvested at September 30, 2015 3,229 $ 44.90 As of September 30, 2015 , there was $83,351 of unamortized stock-based compensation expense related to unvested RSUs, which is expected to be recognized over a weighted average period of 3.19 years. The Company granted 186 and 17 PSUs in the nine months ended September 30, 2015 and 2014, respectively. The PSU vesting conditions were based on individual performance targets. Unamortized expense was $4,120 as of September 30, 2015, net of estimated forfeitures. Stock Bonus and Other Liability Awards The total accrued liability for the stock bonus awards was $4,124 and $1,771 as of September 30, 2015 and December 31, 2014, respectively. 30 and 22 shares of common stock earned under the stock bonus program were issued during the nine months ended September 30, 2015 and 2014, respectively. Stock based compensation expense related to stock bonus program were $2,817 and $1,537 for the nine months ended September 30, 2015 and 2014, respectively. In March 2015, the Company issued liability awards with a fair value of $6,885 , which vest over three years period and are subject to continuous service and other conditions. The liability awards will be settled with a variable number of shares of the Company's common stock. The Company recognized $1,307 of stock-based compensation expense related to these liability awards in the nine months ended September 30, 2015. Employee Stock Purchase Plan On March 30, 2012, the Board of Directors and the Company’s stockholders approved the 2012 Employee Stock Purchase Plan (the "ESPP"), which became effective in April 2012. A total of 745 shares of the Company's common stock were initially reserved for future issuance under the ESPP. The number of shares reserved for issuance under the ESPP will increase automatically on January 1 of each of the first eight years commencing with 2013 by the number of shares equal to 1% of the Company's shares outstanding on the immediately preceding December 31, but not to exceed 1,490 shares, unless the Board of Directors, in its discretion, determines to make a smaller increase. As of September 30, 2015 , there were 1,226 shares of the Company's common stock available for future issuance under the ESPP. As of September 30, 2015 , the Company expects to recognize $294 of the total unamortized compensation cost related to employee purchases under the ESPP over a weighted average period of 0.13 years. Restricted Stock The Company granted 54 shares of restricted stock in the fourth quarter of 2014 to certain key employees with the total fair value of $2,357 and two-year cliff vesting in 2016. The Company recognized $884 of stock based compensation expense in the nine months ended September 30, 2015, and as of September 30, 2015, there was $1,277 of unamortized stock-based compensation expense related to the unvested shares of restricted stock. The shares of restricted stock are subject to forfeiture if employment terminates prior to the lapse of the restrictions, and are expensed over the vesting period. They are considered issued and outstanding shares of the Company at the grant date and have the same rights as other shares of common stock.</t>
  </si>
  <si>
    <t>Net Loss per Share (Notes)</t>
  </si>
  <si>
    <t>Earnings Per Share [Abstract]</t>
  </si>
  <si>
    <t>Net Loss per Share</t>
  </si>
  <si>
    <t xml:space="preserve"> Net Loss per Share Basic net loss per share of common stock is calculated by dividing the net loss by the weighted‑average number of shares of common stock outstanding for the period. The weighted‑average number of shares of common stock used to calculate basic net loss per share of common stock excludes those shares subject to repurchase related to stock options or restricted stock that were exercised or issued prior to vesting as these shares are not deemed to be issued for accounting purposes until they vest. Diluted net loss per share of common stock is computed by dividing the net loss using the weighted‑average number of shares of common stock, excluding common stock subject to repurchase, and, if dilutive, potential shares of common stock outstanding during the period. Basic and diluted net loss per common share was the same for all periods presented as the impact of all potentially dilutive securities outstanding was anti-dilutive. The following table presents the potentially dilutive common shares outstanding that were excluded from the computation of diluted net loss per share for the periods presented because including them would have been anti-dilutive: As of September 30, 2015 2014 Stock options to purchase common stock 4,331 5,848 Restricted stock units 3,229 2,192 Employee stock purchase plan 78 106 Common stock subject to repurchase 54 — Bonus and other liability awards 185 — 1.25% Convertible senior notes 5,158 5,158 0.75% Convertible senior notes 2,831 — Total 15,866 13,304</t>
  </si>
  <si>
    <t>Segment Reporting (Notes)</t>
  </si>
  <si>
    <t>Segment Reporting [Abstract]</t>
  </si>
  <si>
    <t>Segment Reporting</t>
  </si>
  <si>
    <t>Segment Reporting Operating segments are reported in a manner consistent with the internal reporting supported and defined by the components of an enterprise about which separate financial information is available, provided and is evaluated regularly by the chief operating decision maker in deciding how to allocate resources and in assessing performance. The Company’s chief operating decision maker is its Chief Executive Officer. The Company’s Chief Executive Officer reviews financial information presented on a consolidated basis. The Company has one business activity, and there are no segment managers who are held accountable for operations, operating results and plans for levels or components below the consolidated unit level. Accordingly, the Company determined that it has one operating and reportable segment. The following set forth total revenue by solutions offered by the Company and geographic area. Revenue by geographic area is based upon the billing address of the customer: Three Months Ended September 30, Nine Months Ended September 30, 2015 2014 2015 2014 Total revenue by solution: Privacy, Protection and Security $ 55,662 $ 38,881 $ 151,465 $ 107,033 Archiving and Governance 13,487 11,430 38,993 32,380 Total revenue $ 69,149 $ 50,311 $ 190,458 $ 139,413 Three Months Ended September 30, Nine Months Ended September 30, 2015 2014 2015 2014 Total revenue: United States $ 56,726 $ 40,681 $ 156,482 $ 113,909 Rest of world 12,423 9,630 33,976 25,504 Total revenue $ 69,149 $ 50,311 $ 190,458 $ 139,413 Long-lived assets by geographic area are presented below: As of September 30, As of December 31, 2015 2014 Long-lived assets: United States $ 25,898 $ 15,974 Rest of world 4,457 2,744 Total long‑lived assets $ 30,355 $ 18,718</t>
  </si>
  <si>
    <t>Income Taxes (Notes)</t>
  </si>
  <si>
    <t>Income Tax Disclosure [Abstract]</t>
  </si>
  <si>
    <t>Income Taxes</t>
  </si>
  <si>
    <t>Income Taxes The Company’s quarterly provision for income taxes is based on an estimated effective annual income tax rate. The Company’s quarterly provision for income taxes also includes the tax impact of certain unusual or infrequently occurring items, if any, including changes in judgment about valuation allowances and effects of changes in tax laws or rates, in the interim period in which they occur. Income tax expense for the three and nine months ended September 30, 2015 was $219 and $493 on pre-tax losses of $28,214 and $74,586 , respectively. The Company recognized income tax expense of $149 and $440 for the three and nine months ended September 30, 2014 on pre-tax losses of $17,196 and $46,425 , respectively. The income tax rate for the three and nine months ended September 30, 2015 and 2014 varies from the United States statutory income tax rate primarily due to valuation allowances in the United States whereby pre-tax losses and gains do not result in the recognition of corresponding income tax benefits and expenses. The Company's effective tax rate for the nine months ended September 30, 2015 changed to negative 0.7% from negative 0.9% for the same prior year period. The Company reviews the likelihood that it will realize the benefit of its deferred tax assets and, therefore, the need for valuation allowances, on a quarterly basis. There is no corresponding income tax benefit recognized with respect to losses incurred and no corresponding income tax expense recognized with respect to earnings generated in jurisdictions with a valuation allowance. This causes variability in the Company’s effective tax rate. The Company intends to maintain the valuation allowances until it is more likely than not that the net deferred tax assets will be realized. As of September 30, 2015, the Company's gross uncertain tax benefits totaled $4,287 , excluding related accrued interest and penalties of $225 . As of September 30, 2015, $1,236 of the Company's uncertain tax benefits, including related accrued interest and penalties, would affect the effective tax rate if recognized. During the nine months ended September 30, 2015, the Company's gross uncertain tax benefits increased $19 . The increase is comprised of $79 increase for tax positions taken in the current period offset by an $57 decrease for tax positions taken in prior periods and a $3 decrease related to statute of limitation expirations. The Company is not currently under audit by the IRS or any similar taxing authority in any other material jurisdiction. The Company believes it has recorded all appropriate provisions for all jurisdictions and open years. However, the Company can give no assurance that taxing authorities will not propose adjustments that would increase its tax liabilities.</t>
  </si>
  <si>
    <t>The Company and Summary of Significant Accounting Policies (Policies)</t>
  </si>
  <si>
    <t>Basis of Presentation and Consolidation</t>
  </si>
  <si>
    <t>Basis of Presentation and Consolidation These condensed consolidated financial statements include the accounts of the Company and its wholly-owned subsidiaries. All significant inter-company transactions and balances have been eliminated in consolidation. The Company acquired two businesses in the nine months ended September 30, 2015 and two businesses in the year ended December 31, 2014. These acquisitions are more fully described in note 2, "Acquisitions". The condensed consolidated financial statements include the results of operations from these business combinations from their date of acquisition. These condensed consolidated financial statements have been prepared in accordance with United States generally accepted accounting principles (“GAAP”), pursuant to the rules and regulations of the Securities and Exchange Commission (the “SEC”). Certain information and note disclosures have been condensed or omitted pursuant to such rules and regulations. The accompanying Condensed Consolidated Balance Sheet as of December 31, 2014 is derived from audited financial statements as of that date but does not include all of the information and footnotes required by accounting principles generally accepted in the United States for complete financial statements. The unaudited condensed consolidated financial statements have been prepared on the same basis as the annual financial statements and, in the opinion of management, reflect all adjustments, which include only normal recurring adjustments, necessary for a fair statement of the periods presented. The results of operations for the three and nine months ended September 30, 2015 are not necessarily indicative of the results to be expected for the year ending December 31, 2015 or for other interim periods or for future years. These condensed consolidated financial statements should be read in conjunction with the Company’s audited consolidated financial statements and accompanying notes for the year ended December 31, 2014 included in the Company’s Annual Report on Form 10-K filed with the SEC. The Company’s significant accounting policies are described in note 1 to those audited consolidated financial statements.</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and such difference may be material to the financial statements. </t>
  </si>
  <si>
    <t>Goodwill and Intangible Assets Goodwill represents the excess of the purchase price of the acquired enterprise over the fair value of identifiable assets acquired and liabilities assumed. The Company performs an annual goodwill impairment test during the fourth quarter of a calendar year and more frequently if an event or circumstances indicates that impairment may have occurred. For the purposes of impairment testing, the Company has determined that it has one operating segment and one reporting unit. The Company performs a two-step impairment test of goodwill whereby the fair value of the reporting unit is compared to its carrying value. If the fair value of the reporting unit exceeds the carrying value of the net assets assigned to that unit, goodwill is not considered impaired and further testing is not required. If the carrying value of the net assets assigned to the reporting unit exceeds the fair value of the reporting unit, then the Company must perform the second step of the impairment test in order to determine the implied fair value of the reporting unit’s goodwill. If the carrying value of a reporting unit’s goodwill exceeds its implied fair value, then impairment loss equal to the difference is recorded. The identification and measurement of goodwill impairment involves the estimation of the fair value of the Company. The estimate of fair value of the Company, based on the best information available as of the date of the assessment, is subjective and requires judgment, including management assumptions about expected future revenue forecasts and discount rates, changes in the overall economy, trends in the stock price and other factors. No impairment indicators were identified by the Company as of September 30, 2015 . Intangible assets consist of developed technology, customer relationships, non-compete arrangements, trademarks and patents, order backlog and in-process research and development asset. The values assigned to intangibles are based on estimates and judgments regarding expectations for success and life cycle of solutions and technologies acquired. Intangible assets are amortized on a straight-line basis over their estimated lives, which approximate the pattern in which the economic benefits of the intangible assets are consumed, as follows (in years): Low High Patents 4 5 Developed technology 3 7 Customer relationships 2 7 Non-compete agreements 2 4 Order backlog 1 2 Trade names and trademarks 1 5</t>
  </si>
  <si>
    <t>Revenue Recognition</t>
  </si>
  <si>
    <t>Revenue Recognition The Company derives its revenue primarily from two sources: (1) subscription revenue for rights related to the use of the security-as-a-service platform and (2) hardware, training and professional services revenue provided to customers related to their use of the platform. The Company records its revenues net of any value added or sales tax. Subscription revenue is derived from a subscription‑based enterprise licensing model with contract terms typically ranging from one to three years, and consists of (i) subscription fees from the licensing of the security-as-a-service platform, (ii) subscription fees for access to the on-demand elements of the platform and (iii) subscription fees for the right to access the Company’s customer support services. Revenue is recognized when all of the following criteria have been met: • Persuasive evidence of an arrangement exists; • Delivery has occurred or services have been rendered; • Sales price is fixed or determinable; and • Collectability is reasonably assured The Company's revenue arrangements typically include subscription services to its security-as-a-service platform. These hosted on demand service arrangements do not provide customers with the right to take possession of the software supporting the hosted services. Certain arrangements also include the sale of hardware appliances. Revenue from hardware appliances containing software components and hardware components that function together to deliver the hardware appliance's essential functionality is excluded from the scope of the industry specific revenue recognition guidance. The Company recognizes revenue from its hosted on demand services in accordance with general revenue recognition accounting guidance. Only revenue derived from the licensing of the software is recognized in accordance with the industry specific revenue guidance. The Company applies industry-specific software revenue recognition guidance to transactions involving the licensing of software, as well as related support, training, and other professional services. The Company has analyzed all of the elements included in its multiple element software arrangements and has determined that it does not have sufficient VSOE of fair value to allocate revenue to its subscription and software license agreements, support, training and professional services. The Company defers all revenue under the software arrangement until the commencement of the subscription services and any associated professional services. Once the subscription services and the associated professional services have commenced, the entire fee from the arrangement is recognized ratably over the remaining period of the arrangement. If the professional services are essential to the functionality of the subscription, then the revenue recognition does not commence until such services are completed. When a sales arrangement contains multiple elements, such as hardware appliances, subscription services, customer support services, and/or professional services, the Company allocates revenue to each unit of accounting or element based on a selling price hierarchy. An element constitutes a separate unit of accounting when the delivered item has standalone value and delivery of the undelivered element is probable and within the Company's control. When applying the relative selling price method, the Company determines the selling price for each deliverable using vendor-specific objective evidence (“VSOE”) of selling price. If VSOE does not exist, the Company uses third-party evidence (“TPE”) of selling price. If neither VSOE nor TPE of selling price exist for a deliverable, the Company uses its best estimate of selling price ("BESP") for that deliverable. Revenue allocated to each element is then recognized when the basic revenue recognition criteria are met for each element. The Company determines BESP for an individual element within a multiple element revenue arrangement using the same methods utilized to determine the selling price of an element sold on a standalone basis. The Company estimates the selling price for its subscription solutions by considering internal factors such as historical pricing practices and it estimates the selling price of hardware and other services using a cost plus model. Hardware appliance revenue is recognized upon shipment. Subscription and support revenue are recognized over the contract period commencing on the start date of the contract. Professional services and training, when sold with hardware appliances or subscription and support services, are accounted for separately when those services have standalone value. In determining whether professional services and training services can be accounted for separately from subscription and support services, the Company considers the following factors: availability of the services from other vendors, the nature of the services, and the dependence of the subscription services on the customer’s decision to buy the professional services. If professional services and training do not qualify for separate accounting, the Company recognizes the professional services and training ratably over the contract term of the subscription services. Delivery generally occurs when the hardware appliance is delivered to a common carrier freight on board shipping point by the Company or the hosted service has been activated and communicated to the customer accordingly. The Company’s fees are typically considered to be fixed or determinable at the inception of an arrangement and are negotiated at the outset of an arrangement, generally based on specific products and quantities to be delivered. In the event payment terms are provided that differ significantly from the Company's standard business practices, the fees are deemed to not be fixed or determinable and revenue is recognized as the fees become paid. The Company assesses collectability based on a number of factors, including credit worthiness of the customer and past transaction history of the customer. Through September 30, 2015 , the Company has not experienced significant credit losses.</t>
  </si>
  <si>
    <t>Deferred Revenue</t>
  </si>
  <si>
    <t>Deferred Revenue Deferred revenue primarily consists of billings or payments received in advance of revenue recognition from the sale of the Company’s subscription fees, training and professional services. Once the revenue recognition criteria are met, this revenue is recognized ratably over the term of the associated contract.</t>
  </si>
  <si>
    <t>Comprehensive Income (Loss)</t>
  </si>
  <si>
    <t>Comprehensive Loss Comprehensive loss includes all changes in equity that are not the result of transactions with stockholders. The Company’s comprehensive loss consists of its net loss and changes in unrealized gains (losses) from its available-for-sale investments. The Company had no material reclassifications out of accumulated other comprehensive loss into net loss for the three and nine months ended September 30, 2015 and 2014 .</t>
  </si>
  <si>
    <t>New Accounting Pronouncements</t>
  </si>
  <si>
    <t>Recent Accounting Pronouncements In September 2015, the Financial Accounting Standards Board (FASB) issued Accounting Standards Update No. 2015-16, Business Combinations (Topic 805): Simplifying the Accounting for Measurement-Period Adjustments (ASU 2015-16). ASU 2015-16 eliminates the requirement for an acquirer to retrospectively adjust provisional amounts recorded in a business combination to reflect new information about the facts and circumstances that existed as of the acquisition date and that, if known, would have affected measurement or recognition of amounts initially recognized. As an alternative, the amendment requires that an acquirer recognize adjustments to provisional amounts that are identified during the measurement period in the reporting period in which the adjustment amounts are determined. The amendments require that the acquirer record, in the financial statements of the period in which adjustments to provisional amounts are determined, the effect on earnings of changes in depreciation, amortization, or other income effects, if any, as a result of the change to the provisional amounts, calculated as if the accounting had been completed at the acquisition date. The new standard is effective prospectively for fiscal years beginning after December 15, 2015, including interim periods within those fiscal years, with early adoption permitted. The Company is currently evaluating the impact of ASU 2015-16 on its consolidated financial statements. In April 2015, FASB issued Accounting Standards Update No. 2015-03, Interest - Imputation of Interest (Subtopic 835-30): Simplifying the Presentation of Debt Issuance Costs (ASU 2015-03), which requires the Company to present such costs in the balance sheet as a direct deduction from the related debt liability rather than as an asset. Amortization of the costs will continue to be reported as interest expense. ASU 2015-03 is effective for fiscal years beginning after December 15, 2015 and interim periods within those fiscal years, with early adoption permitted. The Company early adopted this ASU effective during the second quarter of 2015 and has applied it retrospectively to all prior periods presented. Consequently, other long-term assets and convertible senior notes liabilities as of December 31, 2014 included on the consolidated balance sheet herein were reduced by $234 . There was no impact on the Company's results of operations or cash flows due to the adoption of this guidance. In May 2014, the FASB issued Accounting Standards Update No. 2014-09, Revenue from Contracts with Customers: Topic 606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Originally, ASU 2014-09 would be effective for the Company starting January 1, 2017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In July 2015, the FASB voted to amend ASU 2014-09 by approving a one-year deferral of the effective date as well as providing the option to early adopt the standard on the original effective date. The Company is currently evaluating the timing and impact of the adoption of ASU 2014-09 on its consolidated financial statements.</t>
  </si>
  <si>
    <t>The Company and Summary of Significant Accounting Policies (Tables)</t>
  </si>
  <si>
    <t>Useful lives intangible assets [Table Text Block]</t>
  </si>
  <si>
    <t>Intangible assets are amortized on a straight-line basis over their estimated lives, which approximate the pattern in which the economic benefits of the intangible assets are consumed, as follows (in years): Low High Patents 4 5 Developed technology 3 7 Customer relationships 2 7 Non-compete agreements 2 4 Order backlog 1 2 Trade names and trademarks 1 5</t>
  </si>
  <si>
    <t>Acquisitions (Tables)</t>
  </si>
  <si>
    <t>Business Acquisition [Line Items]</t>
  </si>
  <si>
    <t>Pro forma information [Table Text Block]</t>
  </si>
  <si>
    <t xml:space="preserve"> Three Months Ended September 30, Nine Months Ended September 30, 2015 2014 2015 2014 Total revenue $ 68,979 $ 51,303 $ 190,084 $ 142,095 Net loss (28,553 ) (18,329 ) (76,947 ) (51,649 ) Basic and diluted net loss per share $ (0.71 ) $ (0.49 ) $ (1.95 ) $ (1.39 )</t>
  </si>
  <si>
    <t>Nexgate [Member]</t>
  </si>
  <si>
    <t>Schedule of purchase price [Table Text Block]</t>
  </si>
  <si>
    <t xml:space="preserve">The following table summarizes the fair values of tangible assets acquired, liabilities assumed, intangible assets and goodwill: Estimated Estimated Current assets acquired $ 1,340 N/A Fixed assets acquired 15 N/A Liabilities assumed (64 ) N/A Deferred revenue assumed (600 ) N/A Customer relationships 3,000 7 Order backlog 200 2 Developed technology 3,200 4 In-process research and development 900 N/A Deferred tax liability, net (792 ) N/A Goodwill 25,604 Indefinite $ 32,803 </t>
  </si>
  <si>
    <t>NetCitadel [Member]</t>
  </si>
  <si>
    <t xml:space="preserve">The following table summarizes the fair values of tangible assets acquired, liabilities assumed, intangible assets and goodwill: Fair Value Estimated Tangible assets acquired $ 14 N/A Liabilities assumed (1,267 ) N/A Customer relationships 100 5 Developed technology 5,500 5 Goodwill 18,384 Indefinite $ 22,731 </t>
  </si>
  <si>
    <t>Marble Security [Member]</t>
  </si>
  <si>
    <t xml:space="preserve">The following table summarizes the fair values of acquired tangible, intangible assets and goodwill: Estimated Estimated Fixed assets acquired 25 N/A Developed technology 7,300 4 Goodwill 1,175 Indefinite $ 8,500 </t>
  </si>
  <si>
    <t>Emerging Threats [Member] [Member]</t>
  </si>
  <si>
    <t xml:space="preserve">The following table summarizes the fair values of tangible and intangible assets acquired, liabilities assumed and goodwill: Estimated Estimated Current assets acquired $ 1,284 N/A Fixed assets acquired 174 N/A Liabilities assumed (448 ) N/A Deferred revenue assumed (700 ) N/A Holdback liability to the sellers (3,662 ) N/A Trade names 200 2 Customer relationships 4,200 7 Order Backlog 200 1 Developed technology 7,900 7 Goodwill 19,045 Indefinite $ 28,193 </t>
  </si>
  <si>
    <t>Goodwill and Intangible Assets (Tables)</t>
  </si>
  <si>
    <t>Schedule of goodwill [Table Text Block]</t>
  </si>
  <si>
    <t>The goodwill activity and balances are presented below: Balance at December 31, 2014 $ 107,504 Add: Goodwill from acquisitions 20,220 Less: Other purchase price allocation adjustments to Goodwill (23 ) Balance at September 30, 2015 $ 127,701</t>
  </si>
  <si>
    <t>Components of intangible assets excluding goodwill [Table Text Block]</t>
  </si>
  <si>
    <t>Intangible assets, excluding goodwill, consisted of the following: September 30, 2015 December 31, 2014 Gross Accumulated Net Gross Accumulated Net Developed technology $ 53,368 $ (26,453 ) $ 26,915 $ 38,168 $ (21,538 ) $ 16,630 Customer relationships 20,582 (11,268 ) 9,314 16,382 (7,893 ) 8,489 Non-compete agreements 804 (643 ) 161 804 (462 ) 342 Trade names and patents 1,006 (439 ) 567 806 (264 ) 542 Order backlog 400 (205 ) 195 200 (17 ) 183 In-process research and development 900 — 900 900 — 900 $ 77,060 $ (39,008 ) $ 38,052 $ 57,260 $ (30,174 ) $ 27,086</t>
  </si>
  <si>
    <t>Future estimated amortization costs of intangible assets [Table Text Block]</t>
  </si>
  <si>
    <t>Amortization of intangible assets expense was $3,210 and $2,250 for the three months ended September 30, 2015 and 2014 , respectively, and $8,834 and $6,319 for the nine months ended September 30, 2015 and 2014, respectively. Future estimated amortization of intangible assets expense as of September 30, 2015 are presented below: Year ending December 31, 2015, remainder $ 3,236 2016 11,114 2017 7,769 2018 7,173 2019 4,110 Thereafter 4,650 $ 38,052</t>
  </si>
  <si>
    <t>Fair Value Measurements and Investments (Tables)</t>
  </si>
  <si>
    <t>Fair value, by balance sheet grouping [Table Text Block]</t>
  </si>
  <si>
    <t>The following tables summarize, for each category of assets or liabilities carried at fair value, the respective fair value as of September 30, 2015 and December 31, 2014 and the classification by level of input within the fair value hierarchy: Balance as of Quoted Prices Significant Unobservable Assets Cash equivalents: Money market funds $ 332,370 $ 332,370 $ — $ — Corporate debt securities 4,620 — 4,620 — Commercial paper 2,799 — 2,799 — Short-term investments: Corporate debt securities 28,677 — 28,677 — Commercial paper 12,284 — 12,284 — U.S. agency securities 5,436 — 5,436 — U.S. Treasury securities 1,802 — 1,802 — Total financial assets $ 387,988 $ 332,370 $ 55,618 $ — Balance as of Quoted Prices Significant Unobservable Assets Cash equivalents: Money market funds $ 139,644 $ 139,644 $ — $ — Short-term investments: Corporate debt securities 31,651 — 31,651 — Commercial papers 2,998 — 2,998 — Total financial assets $ 174,293 $ 139,644 $ 34,649 $ —</t>
  </si>
  <si>
    <t>Fair value of cash and cash equivalents, and investments [Table Text Block]</t>
  </si>
  <si>
    <t>The cost and fair value of the Company’s cash and cash equivalents and available-for-sale investments as of September 30, 2015 and December 31, 2014 were as follows: September 30, 2015 Cost Basis Unrealized Gains Unrealized Losses Fair Value Cash and cash equivalents: Cash $ 28,382 $ — $ — $ 28,382 Money market funds 332,370 — — 332,370 Corporate debt securities 4,620 — — 4,620 Commercial paper 2,799 — — 2,799 Total $ 368,171 $ — $ — $ 368,171 Short-term investments: Corporate debt securities $ 28,688 $ 1 $ (12 ) $ 28,677 Commercial paper 12,284 — — 12,284 U.S. agency securities 5,433 3 — 5,436 U.S. Treasury securities 1,801 1 — 1,802 Total $ 48,206 $ 5 $ (12 ) $ 48,199 December 31, 2014 Cost Basis Unrealized Gains Unrealized Losses Fair Value Cash and cash equivalents: Cash $ 40,693 $ — $ — $ 40,693 Money market funds 139,644 — — 139,644 Total $ 180,337 $ — $ — $ 180,337 Short-term investments: Corporate debt securities $ 31,678 $ — $ (27 ) $ 31,651 Certificate of deposit 2,998 — — 2,998 Total $ 34,676 $ — $ (27 ) $ 34,649</t>
  </si>
  <si>
    <t>Commitments and Contingencies (Tables)</t>
  </si>
  <si>
    <t>Future annual minimum lease payments under noncancelable operating and capital leases [Table Text Block]</t>
  </si>
  <si>
    <t xml:space="preserve">At September 30, 2015 , future annual minimum lease payments under noncancellable operating and capital leases were as follows: Capital Operating Year ending December 31, 2015, remainder $ 9 $ 2,375 2016 37 9,582 2017 37 5,685 2018 37 4,198 2019 37 3,633 Thereafter 21 1,282 Total minimum lease payments 178 $ 26,755 Less: Amount representing interest (26 ) Present value of capital lease obligations 152 Less: current portion (28 ) Long-term portion of capital lease obligations $ 124 </t>
  </si>
  <si>
    <t>Convertible Senior Notes (Tables)</t>
  </si>
  <si>
    <t>Schedule of liability and equity components of convertible debt [Table Text Block]</t>
  </si>
  <si>
    <t>September 30, 2015 : 0.75% Notes 1.25% Notes TOTAL Liability component: Principal $ 230,000 $ 201,250 $ 431,250 Less: debt discount and issuance costs, net of amortization (57,611 ) (32,962 ) (90,573 ) Net carrying amount $ 172,389 $ 168,288 $ 340,677 Equity component (1) $ 54,049 $ 43,293 $ 97,342 (1) Recorded on the accompanying Condensed Consolidated Balance Sheets as additional paid-in capital, net of the $2,877 issuance costs.</t>
  </si>
  <si>
    <t>Schedule of convertible note interest and accretion [Table Text Block]</t>
  </si>
  <si>
    <t>For the three and nine months ended September 30, 2015 and 2014 , the Company incurred the following interest expense related to the Notes: Three Months Ended September 30, Nine Months Ended September 30, 2015 2014 2015 2014 Interest expense related to contractual interest coupon $ 1,060 $ 629 $ 2,380 $ 1,882 Amortization of debt discount and issuance costs 4,949 2,203 9,911 6,519 $ 6,009 $ 2,832 $ 12,291 $ 8,401</t>
  </si>
  <si>
    <t>Common Stock (Tables)</t>
  </si>
  <si>
    <t>Number of shares of common stock reserved for future issuance [Table Text Block]</t>
  </si>
  <si>
    <t>Number of shares of common stock reserved for future issuance was as follows: As of As of December 31, 2015 2014 Shares available for future grant under the stock plans 5,354 4,330 Options outstanding under stock plans 4,331 5,288 Shares available for future issuance under ESPP 1,226 926 Common stock issuable settlement of outstanding restricted stock units 3,229 2,934 Common stock issuable upon conversion of the convertible senior notes 7,989 5,158 Total shares reserved 22,129 18,636</t>
  </si>
  <si>
    <t>Stock Equity Plans (Tables)</t>
  </si>
  <si>
    <t>Employee stock purchase plan</t>
  </si>
  <si>
    <t>Valuation assumptions [Table Text Block]</t>
  </si>
  <si>
    <t>The fair values were estimated on the grant dates using the Black-Scholes option-pricing model with the following weighted-average assumptions: Three Months Ended September 30, Nine Months Ended 2015 2014 2015 2014 Expected life (in years) 6.08 6.08 5.31 - 6.08 5.31 - 6.08 Volatility 50 % 56 % 50% - 52% 54% - 58% Risk-free interest rate 1.8 % 1.9 % 1.6% - 1.8% 1.8% - 1.9% Dividend yield — % — % — % — %</t>
  </si>
  <si>
    <t>Activity under stock option plan [Table Text Block]</t>
  </si>
  <si>
    <t>Stock option activity under the Plan is as follows: Shares subject to Options Outstanding Number of Shares Weighted Average Exercise Price Weighted Average Remaining Contractual Term (in years) Aggregate Intrinsic Value Balance at December 31, 2014 5,288 $ 11.06 6.31 $ 196,608 Options granted 284 57.47 Options exercised (1,151 ) 7.55 Options forfeited and canceled (90 ) 18.99 Balance at September 30, 2015 4,331 $ 14.88 6.00 $ 196,984</t>
  </si>
  <si>
    <t>Summary of RSUs awarded and unvested under stock option plan [Table Text Block]</t>
  </si>
  <si>
    <t xml:space="preserve"> RSUs and PSUs Outstanding Number of Shares Granted Fair Value Per Unit Awarded and unvested at December 31, 2014 2,934 $ 37.45 Awards granted 1,142 58.65 Awards vested (643 ) 36.59 Awards forfeited (204 ) 41.06 Awarded and unvested at September 30, 2015 3,229 $ 44.90</t>
  </si>
  <si>
    <t>Net Loss per Share (Tables)</t>
  </si>
  <si>
    <t>Schedule of antidilutive securities excluded from computation of earnings per share [Table Text Block]</t>
  </si>
  <si>
    <t>The following table presents the potentially dilutive common shares outstanding that were excluded from the computation of diluted net loss per share for the periods presented because including them would have been anti-dilutive: As of September 30, 2015 2014 Stock options to purchase common stock 4,331 5,848 Restricted stock units 3,229 2,192 Employee stock purchase plan 78 106 Common stock subject to repurchase 54 — Bonus and other liability awards 185 — 1.25% Convertible senior notes 5,158 5,158 0.75% Convertible senior notes 2,831 — Total 15,866 13,304</t>
  </si>
  <si>
    <t>Segment Reporting (Tables)</t>
  </si>
  <si>
    <t>Revenue from external customers by products and services [Table Text Block]</t>
  </si>
  <si>
    <t>The following set forth total revenue by solutions offered by the Company and geographic area. Revenue by geographic area is based upon the billing address of the customer: Three Months Ended September 30, Nine Months Ended September 30, 2015 2014 2015 2014 Total revenue by solution: Privacy, Protection and Security $ 55,662 $ 38,881 $ 151,465 $ 107,033 Archiving and Governance 13,487 11,430 38,993 32,380 Total revenue $ 69,149 $ 50,311 $ 190,458 $ 139,413</t>
  </si>
  <si>
    <t>Total revenue and long-lived assets by geographic area [Table Text Block]</t>
  </si>
  <si>
    <t xml:space="preserve"> Three Months Ended September 30, Nine Months Ended September 30, 2015 2014 2015 2014 Total revenue: United States $ 56,726 $ 40,681 $ 156,482 $ 113,909 Rest of world 12,423 9,630 33,976 25,504 Total revenue $ 69,149 $ 50,311 $ 190,458 $ 139,413 Long-lived assets by geographic area are presented below: As of September 30, As of December 31, 2015 2014 Long-lived assets: United States $ 25,898 $ 15,974 Rest of world 4,457 2,744 Total long‑lived assets $ 30,355 $ 18,718</t>
  </si>
  <si>
    <t>The Company and Summary of Significant Accounting Policies - Goodwill and Intangible Assets (Details) $ in Thousands</t>
  </si>
  <si>
    <t>Sep. 30, 2015USD ($)</t>
  </si>
  <si>
    <t>Intangible assets:</t>
  </si>
  <si>
    <t>Goodwill, impairment loss</t>
  </si>
  <si>
    <t>Minimum [Member] | Patents [Member]</t>
  </si>
  <si>
    <t>Estimated life of intangible assets</t>
  </si>
  <si>
    <t>4 years</t>
  </si>
  <si>
    <t>Minimum [Member] | Developed technology rights [Member]</t>
  </si>
  <si>
    <t>3 years</t>
  </si>
  <si>
    <t>Minimum [Member] | Customer relationships [Member]</t>
  </si>
  <si>
    <t>2 years</t>
  </si>
  <si>
    <t>Minimum [Member] | Noncompete agreements [Member]</t>
  </si>
  <si>
    <t>Minimum [Member] | Order or Production Backlog [Member]</t>
  </si>
  <si>
    <t>1 year</t>
  </si>
  <si>
    <t>Minimum [Member] | Trademarks and Trade Names [Member]</t>
  </si>
  <si>
    <t>Maximum [Member] | Patents [Member]</t>
  </si>
  <si>
    <t>5 years</t>
  </si>
  <si>
    <t>Maximum [Member] | Developed technology rights [Member]</t>
  </si>
  <si>
    <t>7 years</t>
  </si>
  <si>
    <t>Maximum [Member] | Customer relationships [Member]</t>
  </si>
  <si>
    <t>Maximum [Member] | Noncompete agreements [Member]</t>
  </si>
  <si>
    <t>Maximum [Member] | Order or Production Backlog [Member]</t>
  </si>
  <si>
    <t>Maximum [Member] | Trademarks and Trade Names [Member]</t>
  </si>
  <si>
    <t>The Company and Summary of Significant Accounting Policies The Company and Summary of Significant Accounting Policies - Recent Accounting Policies (Details) $ in Thousands</t>
  </si>
  <si>
    <t>Dec. 31, 2014USD ($)</t>
  </si>
  <si>
    <t>New Accounting Pronouncements or Change in Accounting Principle [Line Items]</t>
  </si>
  <si>
    <t>Debt Issuance Cost</t>
  </si>
  <si>
    <t>The Company and Summary of Significant Accounting Policies The Company and Summary of Significant Accounting Policies - Basis of Presentation and Consolidation (Details)</t>
  </si>
  <si>
    <t>12 Months Ended</t>
  </si>
  <si>
    <t>Sep. 30, 2015business</t>
  </si>
  <si>
    <t>Business Acquisition, Equity Interests Issued or Issuable [Line Items]</t>
  </si>
  <si>
    <t>Number of Businesses Acquired</t>
  </si>
  <si>
    <t>Acquisitions (Details) $ in Thousands</t>
  </si>
  <si>
    <t>Jul. 22, 2015USD ($)</t>
  </si>
  <si>
    <t>Mar. 06, 2015USD ($)</t>
  </si>
  <si>
    <t>Oct. 31, 2014USD ($)</t>
  </si>
  <si>
    <t>May. 13, 2014USD ($)</t>
  </si>
  <si>
    <t>Sep. 30, 2015USD ($)business</t>
  </si>
  <si>
    <t>Sep. 30, 2014USD ($)</t>
  </si>
  <si>
    <t>Acquisition-related costs</t>
  </si>
  <si>
    <t>Business Combination, Recognized Identifiable Assets Acquired and Liabilities Assumed, Current Assets</t>
  </si>
  <si>
    <t>Business Acquisition, Percentage of Voting Interests Acquired</t>
  </si>
  <si>
    <t>100.00%</t>
  </si>
  <si>
    <t>Business Combination, Consideration Transferred</t>
  </si>
  <si>
    <t>Cash Acquired from Acquisition</t>
  </si>
  <si>
    <t>Business Combination, Consideration Transferred, Liabilities Incurred</t>
  </si>
  <si>
    <t>Contingent consideration arrangements, range of outcomes, value, high</t>
  </si>
  <si>
    <t>Recognized identifiable assets acquired and liabilities assumed, net</t>
  </si>
  <si>
    <t>Business Combination, Recognized Identifiable Assets Acquired and Liabilities Assumed, Property, Plant, and Equipment</t>
  </si>
  <si>
    <t>Business Combination, Recognized Identifiable Assets Acquired and Liabilities Assumed, Liabilities, Current and Noncurrent Liabilities, Not Otherwise Defined</t>
  </si>
  <si>
    <t>Business Combination, Recognized Identifiable Assets Acquired and Liabilities Assumed, Current Liabilities, Deferred Revenue</t>
  </si>
  <si>
    <t>Business Combination, Recognized Identifiable Assets Acquired and Liabilities Assumed, Deferred Tax Liabilities, Net</t>
  </si>
  <si>
    <t>Payments to Acquire Businesses, Gross</t>
  </si>
  <si>
    <t>Trademarks and Trade Names [Member] | Emerging Threats [Member] [Member]</t>
  </si>
  <si>
    <t>Recognized identifiable assets acquired and liabilities assumed, finite-lived intangibles</t>
  </si>
  <si>
    <t>Acquired finite-lived intangible assets, weighted average useful life</t>
  </si>
  <si>
    <t>Customer relationships [Member] | Emerging Threats [Member] [Member]</t>
  </si>
  <si>
    <t>Customer relationships [Member] | Nexgate [Member]</t>
  </si>
  <si>
    <t>Customer relationships [Member] | NetCitadel [Member]</t>
  </si>
  <si>
    <t>Order or Production Backlog [Member] | Emerging Threats [Member] [Member]</t>
  </si>
  <si>
    <t>Order or Production Backlog [Member] | Nexgate [Member]</t>
  </si>
  <si>
    <t>Developed technology rights [Member] | Emerging Threats [Member] [Member]</t>
  </si>
  <si>
    <t>Developed technology rights [Member] | Nexgate [Member]</t>
  </si>
  <si>
    <t>Developed technology rights [Member] | NetCitadel [Member]</t>
  </si>
  <si>
    <t>Developed technology rights [Member] | Marble Security [Member]</t>
  </si>
  <si>
    <t>In Process Research and Development [Member] | Nexgate [Member]</t>
  </si>
  <si>
    <t>Acquisitions - Pro Forma Financial Information (Details) - USD ($) $ / shares in Units, $ in Thousands</t>
  </si>
  <si>
    <t>Business Acquisition, Pro Forma Information, Nonrecurring Adjustment [Line Items]</t>
  </si>
  <si>
    <t>Total revenue</t>
  </si>
  <si>
    <t>Basic and diluted net loss per share (in dollars per share)</t>
  </si>
  <si>
    <t>Goodwill and Intangible Assets - Goodwill (Details) $ in Thousands</t>
  </si>
  <si>
    <t>Goodwill activity and balances</t>
  </si>
  <si>
    <t>Opening balance</t>
  </si>
  <si>
    <t>Add: Goodwill from acquisitions</t>
  </si>
  <si>
    <t>Less: Other adjustments to goodwill</t>
  </si>
  <si>
    <t>Closing balance</t>
  </si>
  <si>
    <t>Goodwill and Intangible Assets - Intangible Assets (Details) - USD ($) $ in Thousands</t>
  </si>
  <si>
    <t>Intangible assets excluding goodwill:</t>
  </si>
  <si>
    <t>Finite-lived intangible assets, gross carrying amount</t>
  </si>
  <si>
    <t>Finite-lived intangible assets, accumulated amortization</t>
  </si>
  <si>
    <t>Finite-lived intangible assets, net carrying amount</t>
  </si>
  <si>
    <t>Future estimated amortization costs of intangible assets:</t>
  </si>
  <si>
    <t>2015, remainder</t>
  </si>
  <si>
    <t>Thereafter</t>
  </si>
  <si>
    <t>Developed technology rights [Member]</t>
  </si>
  <si>
    <t>Customer relationships [Member]</t>
  </si>
  <si>
    <t>Noncompete agreements [Member]</t>
  </si>
  <si>
    <t>Trademarks and patents [Member]</t>
  </si>
  <si>
    <t>Order or Production Backlog [Member]</t>
  </si>
  <si>
    <t>In Process Research and Development [Member]</t>
  </si>
  <si>
    <t>Fair Value Measurements and Investments - Fair Value Measurements (Details) - USD ($) $ in Thousands</t>
  </si>
  <si>
    <t>Dec. 31, 2013</t>
  </si>
  <si>
    <t>Fair value measurements and investments</t>
  </si>
  <si>
    <t>Cash and cash equivalents, fair value disclosures</t>
  </si>
  <si>
    <t>Short-term investments, amortized cost basis</t>
  </si>
  <si>
    <t>Available-for-sale Securities, Accumulated Gross Unrealized Gain, before Tax</t>
  </si>
  <si>
    <t>Available-for-sale Securities, Accumulated Gross Unrealized Loss, before Tax</t>
  </si>
  <si>
    <t>Short-term investments, fair value disclosures</t>
  </si>
  <si>
    <t>Estimate of fair value (balance) [Member]</t>
  </si>
  <si>
    <t>Assets, Fair Value Disclosure</t>
  </si>
  <si>
    <t>Quoted prices in active markets for identical assets (Level 1) [Member]</t>
  </si>
  <si>
    <t>Fair Value, Inputs, Level 2 [Member]</t>
  </si>
  <si>
    <t>Convertible Senior Notes 1 Point 25 Percent [Member]</t>
  </si>
  <si>
    <t>Convertible debt, fair value disclosures</t>
  </si>
  <si>
    <t>Convertible Senior Notes 0 Point 75 [Member]</t>
  </si>
  <si>
    <t>Cash [Member]</t>
  </si>
  <si>
    <t>Money market funds [Member]</t>
  </si>
  <si>
    <t>Money market funds [Member] | Estimate of fair value (balance) [Member]</t>
  </si>
  <si>
    <t>Money market funds [Member] | Quoted prices in active markets for identical assets (Level 1) [Member]</t>
  </si>
  <si>
    <t>Corporate debt securities [Member]</t>
  </si>
  <si>
    <t>Corporate debt securities [Member] | Estimate of fair value (balance) [Member]</t>
  </si>
  <si>
    <t>Corporate debt securities [Member] | Fair Value, Inputs, Level 2 [Member]</t>
  </si>
  <si>
    <t>Commercial paper [Member]</t>
  </si>
  <si>
    <t>Commercial paper [Member] | Estimate of fair value (balance) [Member]</t>
  </si>
  <si>
    <t>Commercial paper [Member] | Fair Value, Inputs, Level 2 [Member]</t>
  </si>
  <si>
    <t>US Government Agencies Debt Securities [Member]</t>
  </si>
  <si>
    <t>US Government Agencies Debt Securities [Member] | Estimate of fair value (balance) [Member]</t>
  </si>
  <si>
    <t>US Government Agencies Debt Securities [Member] | Fair Value, Inputs, Level 2 [Member]</t>
  </si>
  <si>
    <t>US Treasury Securities [Member]</t>
  </si>
  <si>
    <t>US Treasury Securities [Member] | Estimate of fair value (balance) [Member]</t>
  </si>
  <si>
    <t>US Treasury Securities [Member] | Fair Value, Inputs, Level 2 [Member]</t>
  </si>
  <si>
    <t>Fair Value Measurements and Investments Fair Value Measurements and Investments - Investments (Details) - USD ($) $ in Thousands</t>
  </si>
  <si>
    <t>Schedule of cash and cash equivalents, and investments</t>
  </si>
  <si>
    <t>Certificates of Deposit [Member]</t>
  </si>
  <si>
    <t>Fair Value, Inputs, Level 2 [Member] | Corporate debt securities [Member]</t>
  </si>
  <si>
    <t>Fair Value, Inputs, Level 2 [Member] | Commercial paper [Member]</t>
  </si>
  <si>
    <t>Commitments and Contingencies (Details) - USD ($) $ in Thousands</t>
  </si>
  <si>
    <t>Apr. 15, 2014</t>
  </si>
  <si>
    <t>Jul. 31, 2015</t>
  </si>
  <si>
    <t>Jul. 31, 2012</t>
  </si>
  <si>
    <t>Operating lease rent expense</t>
  </si>
  <si>
    <t>Future annual minimum lease payments under noncancelable operating and capital leases</t>
  </si>
  <si>
    <t>Total minimum capital lease payments</t>
  </si>
  <si>
    <t>Less: Amount representing interest</t>
  </si>
  <si>
    <t>Present value of capital lease obligations</t>
  </si>
  <si>
    <t>Less: Current portion</t>
  </si>
  <si>
    <t>Long-term portion of capital lease obligations</t>
  </si>
  <si>
    <t>Operating lease obligations</t>
  </si>
  <si>
    <t>Total minimum operating lease payments</t>
  </si>
  <si>
    <t>Damages sought, value</t>
  </si>
  <si>
    <t>Capital Lease Obligations [Member]</t>
  </si>
  <si>
    <t>Debt instrument</t>
  </si>
  <si>
    <t>Interest rate, stated percentage</t>
  </si>
  <si>
    <t>6.50%</t>
  </si>
  <si>
    <t>4.50%</t>
  </si>
  <si>
    <t>Convertible Senior Notes (Details) $ / shares in Units, shares in Thousands</t>
  </si>
  <si>
    <t>Jun. 17, 2015USD ($)shares$ / shares</t>
  </si>
  <si>
    <t>Dec. 11, 2013USD ($)shares$ / shares</t>
  </si>
  <si>
    <t>Convertible debt [Member]</t>
  </si>
  <si>
    <t>Debt Instrument Face Amount Initial</t>
  </si>
  <si>
    <t>Face amount optional</t>
  </si>
  <si>
    <t>Debt issuance cost</t>
  </si>
  <si>
    <t>0.75%</t>
  </si>
  <si>
    <t>Conversion ratio, initial (in shares)</t>
  </si>
  <si>
    <t>Number of shares convertible, initial rate (in shares) | shares</t>
  </si>
  <si>
    <t>Conversion price per share, initial (USD per share) | $ / shares</t>
  </si>
  <si>
    <t>Threshold percentage of stock price trigger</t>
  </si>
  <si>
    <t>130.00%</t>
  </si>
  <si>
    <t>Threshold trading days</t>
  </si>
  <si>
    <t>Threshold consecutive trading days</t>
  </si>
  <si>
    <t>30 days</t>
  </si>
  <si>
    <t>Number of consecutive business days following consecutive trading day period</t>
  </si>
  <si>
    <t>5 days</t>
  </si>
  <si>
    <t>Debt Instrument Convertible Period Of Consecutive Trading Days</t>
  </si>
  <si>
    <t>Trading price as percentage of closing price of common stock</t>
  </si>
  <si>
    <t>98.00%</t>
  </si>
  <si>
    <t>Effective rate used to amortize debt discount</t>
  </si>
  <si>
    <t>Carrying amount of equity component</t>
  </si>
  <si>
    <t>Debt discount, net of amortization</t>
  </si>
  <si>
    <t>Carrying amount of the equity component net</t>
  </si>
  <si>
    <t>Issuance costs allocated to equity portion</t>
  </si>
  <si>
    <t>Debt Instrument, Face Amount</t>
  </si>
  <si>
    <t>1.25%</t>
  </si>
  <si>
    <t>Interest expense, 1.25% coupon</t>
  </si>
  <si>
    <t>Interest expense, total</t>
  </si>
  <si>
    <t>Debt (Details) - USD ($) $ in Thousands</t>
  </si>
  <si>
    <t>Apr. 30, 2011</t>
  </si>
  <si>
    <t>Jun. 17, 2015</t>
  </si>
  <si>
    <t>Interest rate at period end</t>
  </si>
  <si>
    <t>Loans Payable [Member]</t>
  </si>
  <si>
    <t>Long-term Debt</t>
  </si>
  <si>
    <t>Duration until repayment date after a loan amount is drawn</t>
  </si>
  <si>
    <t>48 months</t>
  </si>
  <si>
    <t>Prime Rate [Member] | Loans Payable [Member]</t>
  </si>
  <si>
    <t>Basis spread on variable rate</t>
  </si>
  <si>
    <t>0.50%</t>
  </si>
  <si>
    <t>Common Stock (Details) - $ / shares shares in Thousands</t>
  </si>
  <si>
    <t>Stockholders' equity:</t>
  </si>
  <si>
    <t>Preferred stock authorized (in shares)</t>
  </si>
  <si>
    <t>Total shares reserved</t>
  </si>
  <si>
    <t>Employee stock option [Member]</t>
  </si>
  <si>
    <t>Shares available for future grant under the stock plans (in shares)</t>
  </si>
  <si>
    <t>Common stock issuable upon conversion of convertible senior notes (in shares)</t>
  </si>
  <si>
    <t>ESPP 2012 Plan [Member]</t>
  </si>
  <si>
    <t>Shares available for future issuance under ESPP</t>
  </si>
  <si>
    <t>2012 Equity Incentive Plan [Member] | Restricted stock units (RSUs) [Member]</t>
  </si>
  <si>
    <t>Common stock issuable upon settlement of outstanding restricted stock units</t>
  </si>
  <si>
    <t>Stock Equity Plans - Stock-Based Compensation Plans (Details) shares in Thousands</t>
  </si>
  <si>
    <t>Sep. 30, 2015planshares</t>
  </si>
  <si>
    <t>Dec. 31, 2014shares</t>
  </si>
  <si>
    <t>Share-based Compensation Arrangement by Share-based Payment Award [Line Items]</t>
  </si>
  <si>
    <t>Equity incentive plans held by the company (number of plans) | plan</t>
  </si>
  <si>
    <t>2012 Equity Incentive Plan [Member]</t>
  </si>
  <si>
    <t>Shares authorized for issuance (in shares)</t>
  </si>
  <si>
    <t>Annual percentage increase in number of shares authorized</t>
  </si>
  <si>
    <t>5.00%</t>
  </si>
  <si>
    <t>Maximum number of additional shares to be authorized (in shares)</t>
  </si>
  <si>
    <t>2012 Equity Incentive Plan [Member] | Employee stock option [Member] | Minimum [Member]</t>
  </si>
  <si>
    <t>Award vesting period</t>
  </si>
  <si>
    <t>2012 Equity Incentive Plan [Member] | Employee stock option [Member] | Maximum [Member]</t>
  </si>
  <si>
    <t>Term until award expiration</t>
  </si>
  <si>
    <t>10 years</t>
  </si>
  <si>
    <t>2012 Equity Incentive Plan [Member] | Restricted Stock [Member]</t>
  </si>
  <si>
    <t>Stock Equity Plans - Stock Option Activity (Details) - Employee stock option [Member] - USD ($) $ / shares in Units, shares in Thousands, $ in Thousands</t>
  </si>
  <si>
    <t>Stock option activity under the Plan</t>
  </si>
  <si>
    <t>Outstanding, beginning of period (in shares)</t>
  </si>
  <si>
    <t>Outstanding, ending of period (in shares)</t>
  </si>
  <si>
    <t>Weighted average grant date fair value per share</t>
  </si>
  <si>
    <t>Fair value assumptions</t>
  </si>
  <si>
    <t>Expected dividend rate</t>
  </si>
  <si>
    <t>0.00%</t>
  </si>
  <si>
    <t>Options granted (in shares)</t>
  </si>
  <si>
    <t>Options exercised (in shares)</t>
  </si>
  <si>
    <t>Options forfeited and expired (in shares)</t>
  </si>
  <si>
    <t>Stock option activity under the Plan, in weighted average exercise price:</t>
  </si>
  <si>
    <t>Balance at beginning of period (USD per share)</t>
  </si>
  <si>
    <t>Options granted (USD per share)</t>
  </si>
  <si>
    <t>Options exercised (USD per share)</t>
  </si>
  <si>
    <t>Options forfeited and expired (USD per share)</t>
  </si>
  <si>
    <t>Balance at ending of period (USD per share)</t>
  </si>
  <si>
    <t>Weighted average remaining contractual term</t>
  </si>
  <si>
    <t>6 years</t>
  </si>
  <si>
    <t>6 years 3 months 22 days</t>
  </si>
  <si>
    <t>Aggregate intrinsic value, outstanding</t>
  </si>
  <si>
    <t>Aggregate intrinsic value, exercised</t>
  </si>
  <si>
    <t>Proceeds from stock options exercised</t>
  </si>
  <si>
    <t>Fair value of options, vested in period</t>
  </si>
  <si>
    <t>Unamortized stock-based compensation expense</t>
  </si>
  <si>
    <t>Average remaining vesting term</t>
  </si>
  <si>
    <t>2 years 18 days</t>
  </si>
  <si>
    <t>Maximum [Member] | 2012 Equity Incentive Plan [Member]</t>
  </si>
  <si>
    <t>Expected life</t>
  </si>
  <si>
    <t>6 years 29 days</t>
  </si>
  <si>
    <t>Weighted average volatility rate</t>
  </si>
  <si>
    <t>52.00%</t>
  </si>
  <si>
    <t>58.00%</t>
  </si>
  <si>
    <t>Risk free interest rate</t>
  </si>
  <si>
    <t>1.80%</t>
  </si>
  <si>
    <t>1.90%</t>
  </si>
  <si>
    <t>Minimum [Member] | 2012 Equity Incentive Plan [Member]</t>
  </si>
  <si>
    <t>5 years 112 days</t>
  </si>
  <si>
    <t>50.00%</t>
  </si>
  <si>
    <t>56.00%</t>
  </si>
  <si>
    <t>54.00%</t>
  </si>
  <si>
    <t>1.60%</t>
  </si>
  <si>
    <t>Stock Equity Plans - Restricted Stock Units (Details) - USD ($) $ / shares in Units, shares in Thousands, $ in Thousands</t>
  </si>
  <si>
    <t>RSUs outstanding, granted fair value per unit</t>
  </si>
  <si>
    <t>Fair value of shares granted</t>
  </si>
  <si>
    <t>Restricted stock units (RSUs) [Member]</t>
  </si>
  <si>
    <t>3 years 2 months 9 days</t>
  </si>
  <si>
    <t>1 month 17 days</t>
  </si>
  <si>
    <t>Restricted Stock [Member]</t>
  </si>
  <si>
    <t>RSU's outstanding, number of shares:</t>
  </si>
  <si>
    <t>Restricted Stock granted (in shares)</t>
  </si>
  <si>
    <t>Restricted stock units (RSUs) [Member] | 2012 Equity Incentive Plan [Member]</t>
  </si>
  <si>
    <t>Awarded at beginning of period (in shares)</t>
  </si>
  <si>
    <t>Awards vested (in shares)</t>
  </si>
  <si>
    <t>Awards forfeited (in shares)</t>
  </si>
  <si>
    <t>Awarded at end of period (in shares)</t>
  </si>
  <si>
    <t>Awarded at beginning of period (USD per share)</t>
  </si>
  <si>
    <t>Awards granted (USD per share)</t>
  </si>
  <si>
    <t>Awards vested (USD per share)</t>
  </si>
  <si>
    <t>Awards forfeited (USD per share)</t>
  </si>
  <si>
    <t>Awarded at end of period (USD per share)</t>
  </si>
  <si>
    <t>Performance Shares [Member] | 2012 Equity Incentive Plan [Member]</t>
  </si>
  <si>
    <t>Performance restricted stock units, Granted in Period</t>
  </si>
  <si>
    <t>Stock Bonus Awards [Member] | 2012 Equity Incentive Plan [Member]</t>
  </si>
  <si>
    <t>Stock Equity Plans - Employee Stock Purchase Plan (Details) - ESPP 2012 Plan [Member] - USD ($) shares in Thousands, $ in Thousands</t>
  </si>
  <si>
    <t>Mar. 30, 2012</t>
  </si>
  <si>
    <t>Number of shares authorized ESPP (in shares)</t>
  </si>
  <si>
    <t>Annual percentage increase of maximum number of shares reserved for issuance ESPP</t>
  </si>
  <si>
    <t>1.00%</t>
  </si>
  <si>
    <t>Maximum number of shares to be available for grant ESPP (in shares)</t>
  </si>
  <si>
    <t>Increase in Common Stock Reserved and Available for Issuance ESPP</t>
  </si>
  <si>
    <t>Stock Equity Plans Performance Stock Units (Details) - 2012 Equity Incentive Plan [Member] - Performance Shares [Member] - USD ($) shares in Thousands, $ in Thousands</t>
  </si>
  <si>
    <t>Stock Equity Plans Stock Bonus and Other Liability Awards (Details) - USD ($) shares in Thousands, $ in Thousands</t>
  </si>
  <si>
    <t>Mar. 06, 2015</t>
  </si>
  <si>
    <t>Fair Value of Liability Award Issued</t>
  </si>
  <si>
    <t>2012 Equity Incentive Plan [Member] | Stock Bonus Awards [Member]</t>
  </si>
  <si>
    <t>Accrued stock bonuses, Current</t>
  </si>
  <si>
    <t>Stock bonus awards, Shares Issued in Period</t>
  </si>
  <si>
    <t>Net Loss per Share (Details) - shares shares in Thousands</t>
  </si>
  <si>
    <t>Antidilutive securities excluded from computation of earnings per share</t>
  </si>
  <si>
    <t>Total antidilutive securities excluded from computation of earnings per share (in shares)</t>
  </si>
  <si>
    <t>Employee stock purchase plan [Member]</t>
  </si>
  <si>
    <t>Common stock subject to repurchase [Member]</t>
  </si>
  <si>
    <t>Stock Bonus Awards [Member]</t>
  </si>
  <si>
    <t>Segment Reporting - Revenue by Solution (Details) $ in Thousands</t>
  </si>
  <si>
    <t>Sep. 30, 2015USD ($)segment</t>
  </si>
  <si>
    <t>Revenue by Solution [Abstract]</t>
  </si>
  <si>
    <t>Number of operating and reportable segments | segment</t>
  </si>
  <si>
    <t>Revenue from external customers</t>
  </si>
  <si>
    <t>Revenue</t>
  </si>
  <si>
    <t>Privacy, protection and security [Member]</t>
  </si>
  <si>
    <t>Archiving and governance [Member]</t>
  </si>
  <si>
    <t>Segment Reporting - by Geographic Area (Details) - USD ($) $ in Thousands</t>
  </si>
  <si>
    <t>Segment reporting:</t>
  </si>
  <si>
    <t>Total long-lived assets</t>
  </si>
  <si>
    <t>United States [Member]</t>
  </si>
  <si>
    <t>Rest of world [Member]</t>
  </si>
  <si>
    <t>Income Taxes (Details) - USD ($) $ in Thousands</t>
  </si>
  <si>
    <t>Valuation allowance</t>
  </si>
  <si>
    <t>Income tax expense (benefit)</t>
  </si>
  <si>
    <t>Effective income tax rate</t>
  </si>
  <si>
    <t>(0.70%)</t>
  </si>
  <si>
    <t>(0.90%)</t>
  </si>
  <si>
    <t>Unrecognized tax benefits</t>
  </si>
  <si>
    <t>Accrued interest and penalties</t>
  </si>
  <si>
    <t>Uncertain tax benefits that would affect effective tax rate if recognized</t>
  </si>
  <si>
    <t>Increase (decrease) in gross uncertain tax benefits</t>
  </si>
  <si>
    <t>Increase for tax positions taken in the current period</t>
  </si>
  <si>
    <t>Increase (decrease) for tax positions taken in prior periods</t>
  </si>
  <si>
    <t>Unrecognized Tax Benefits, Reduction Resulting from Lapse of Applicable Statute of Limitation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5" r="B10" t="n">
        <v>1212458</v>
      </c>
    </row>
    <row r="11" spans="1:3">
      <c s="4" r="A11" t="s">
        <v>17</v>
      </c>
      <c s="4" r="B11" t="s">
        <v>18</v>
      </c>
    </row>
    <row r="12" spans="1:3">
      <c s="4" r="A12" t="s">
        <v>19</v>
      </c>
      <c s="4" r="B12" t="s">
        <v>20</v>
      </c>
    </row>
    <row r="13" spans="1:3">
      <c s="4" r="A13" t="s">
        <v>21</v>
      </c>
      <c s="5" r="C13" t="n">
        <v>403866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62</v>
      </c>
      <c s="2" r="B1" t="s">
        <v>1</v>
      </c>
    </row>
    <row r="2" spans="1:2">
      <c s="2" r="B2" t="s">
        <v>2</v>
      </c>
    </row>
    <row r="3" spans="1:2">
      <c s="3" r="A3" t="s">
        <v>163</v>
      </c>
    </row>
    <row r="4" spans="1:2">
      <c s="4" r="A4" t="s">
        <v>164</v>
      </c>
      <c s="4" r="B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6</v>
      </c>
      <c s="2" r="B1" t="s">
        <v>1</v>
      </c>
    </row>
    <row r="2" spans="1:2">
      <c s="2" r="B2" t="s">
        <v>2</v>
      </c>
    </row>
    <row r="3" spans="1:2">
      <c s="3" r="A3" t="s">
        <v>167</v>
      </c>
    </row>
    <row r="4" spans="1:2">
      <c s="4" r="A4" t="s">
        <v>168</v>
      </c>
      <c s="4" r="B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70</v>
      </c>
      <c s="2" r="B1" t="s">
        <v>1</v>
      </c>
    </row>
    <row r="2" spans="1:2">
      <c s="2" r="B2" t="s">
        <v>2</v>
      </c>
    </row>
    <row r="3" spans="1:2">
      <c s="3" r="A3" t="s">
        <v>171</v>
      </c>
    </row>
    <row r="4" spans="1:2">
      <c s="4" r="A4" t="s">
        <v>172</v>
      </c>
      <c s="4" r="B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4</v>
      </c>
      <c s="2" r="B1" t="s">
        <v>1</v>
      </c>
    </row>
    <row r="2" spans="1:2">
      <c s="2" r="B2" t="s">
        <v>2</v>
      </c>
    </row>
    <row r="3" spans="1:2">
      <c s="3" r="A3" t="s">
        <v>175</v>
      </c>
    </row>
    <row r="4" spans="1:2">
      <c s="4" r="A4" t="s">
        <v>176</v>
      </c>
      <c s="4" r="B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78</v>
      </c>
      <c s="2" r="B1" t="s">
        <v>1</v>
      </c>
    </row>
    <row r="2" spans="1:2">
      <c s="2" r="B2" t="s">
        <v>2</v>
      </c>
    </row>
    <row r="3" spans="1:2">
      <c s="3" r="A3" t="s">
        <v>179</v>
      </c>
    </row>
    <row r="4" spans="1:2">
      <c s="4" r="A4" t="s">
        <v>180</v>
      </c>
      <c s="4" r="B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82</v>
      </c>
      <c s="2" r="B1" t="s">
        <v>1</v>
      </c>
    </row>
    <row r="2" spans="1:2">
      <c s="2" r="B2" t="s">
        <v>2</v>
      </c>
    </row>
    <row r="3" spans="1:2">
      <c s="3" r="A3" t="s">
        <v>183</v>
      </c>
    </row>
    <row r="4" spans="1:2">
      <c s="4" r="A4" t="s">
        <v>184</v>
      </c>
      <c s="4" r="B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6</v>
      </c>
      <c s="2" r="B1" t="s">
        <v>1</v>
      </c>
    </row>
    <row r="2" spans="1:2">
      <c s="2" r="B2" t="s">
        <v>2</v>
      </c>
    </row>
    <row r="3" spans="1:2">
      <c s="3" r="A3" t="s">
        <v>187</v>
      </c>
    </row>
    <row r="4" spans="1:2">
      <c s="4" r="A4" t="s">
        <v>188</v>
      </c>
      <c s="4" r="B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0</v>
      </c>
      <c s="2" r="B1" t="s">
        <v>1</v>
      </c>
    </row>
    <row r="2" spans="1:2">
      <c s="2" r="B2" t="s">
        <v>2</v>
      </c>
    </row>
    <row r="3" spans="1:2">
      <c s="3" r="A3" t="s">
        <v>191</v>
      </c>
    </row>
    <row r="4" spans="1:2">
      <c s="4" r="A4" t="s">
        <v>192</v>
      </c>
      <c s="4" r="B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4</v>
      </c>
      <c s="2" r="B1" t="s">
        <v>1</v>
      </c>
    </row>
    <row r="2" spans="1:2">
      <c s="2" r="B2" t="s">
        <v>2</v>
      </c>
    </row>
    <row r="3" spans="1:2">
      <c s="3" r="A3" t="s">
        <v>195</v>
      </c>
    </row>
    <row r="4" spans="1:2">
      <c s="4" r="A4" t="s">
        <v>196</v>
      </c>
      <c s="4" r="B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0"/>
    <col customWidth="1" max="2" min="2" width="80"/>
  </cols>
  <sheetData>
    <row r="1" spans="1:2">
      <c s="1" r="A1" t="s">
        <v>198</v>
      </c>
      <c s="2" r="B1" t="s">
        <v>1</v>
      </c>
    </row>
    <row r="2" spans="1:2">
      <c s="2" r="B2" t="s">
        <v>2</v>
      </c>
    </row>
    <row r="3" spans="1:2">
      <c s="3" r="A3" t="s">
        <v>151</v>
      </c>
    </row>
    <row r="4" spans="1:2">
      <c s="4" r="A4" t="s">
        <v>199</v>
      </c>
      <c s="4" r="B4" t="s">
        <v>200</v>
      </c>
    </row>
    <row r="5" spans="1:2">
      <c s="4" r="A5" t="s">
        <v>201</v>
      </c>
      <c s="4" r="B5" t="s">
        <v>202</v>
      </c>
    </row>
    <row r="6" spans="1:2">
      <c s="4" r="A6" t="s">
        <v>160</v>
      </c>
      <c s="4" r="B6" t="s">
        <v>203</v>
      </c>
    </row>
    <row r="7" spans="1:2">
      <c s="4" r="A7" t="s">
        <v>204</v>
      </c>
      <c s="4" r="B7" t="s">
        <v>205</v>
      </c>
    </row>
    <row r="8" spans="1:2">
      <c s="4" r="A8" t="s">
        <v>206</v>
      </c>
      <c s="4" r="B8" t="s">
        <v>207</v>
      </c>
    </row>
    <row r="9" spans="1:2">
      <c s="4" r="A9" t="s">
        <v>208</v>
      </c>
      <c s="4" r="B9" t="s">
        <v>209</v>
      </c>
    </row>
    <row r="10" spans="1:2">
      <c s="4" r="A10" t="s">
        <v>210</v>
      </c>
      <c s="4" r="B10"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368171</v>
      </c>
      <c s="7" r="C3" t="n">
        <v>180337</v>
      </c>
    </row>
    <row r="4" spans="1:3">
      <c s="4" r="A4" t="s">
        <v>26</v>
      </c>
      <c s="5" r="B4" t="n">
        <v>48199</v>
      </c>
      <c s="5" r="C4" t="n">
        <v>34649</v>
      </c>
    </row>
    <row r="5" spans="1:3">
      <c s="4" r="A5" t="s">
        <v>27</v>
      </c>
      <c s="5" r="B5" t="n">
        <v>38397</v>
      </c>
      <c s="5" r="C5" t="n">
        <v>40912</v>
      </c>
    </row>
    <row r="6" spans="1:3">
      <c s="4" r="A6" t="s">
        <v>28</v>
      </c>
      <c s="5" r="B6" t="n">
        <v>838</v>
      </c>
      <c s="5" r="C6" t="n">
        <v>499</v>
      </c>
    </row>
    <row r="7" spans="1:3">
      <c s="4" r="A7" t="s">
        <v>29</v>
      </c>
      <c s="5" r="B7" t="n">
        <v>2324</v>
      </c>
      <c s="5" r="C7" t="n">
        <v>1847</v>
      </c>
    </row>
    <row r="8" spans="1:3">
      <c s="4" r="A8" t="s">
        <v>30</v>
      </c>
      <c s="5" r="B8" t="n">
        <v>9055</v>
      </c>
      <c s="5" r="C8" t="n">
        <v>7994</v>
      </c>
    </row>
    <row r="9" spans="1:3">
      <c s="4" r="A9" t="s">
        <v>31</v>
      </c>
      <c s="5" r="B9" t="n">
        <v>466984</v>
      </c>
      <c s="5" r="C9" t="n">
        <v>266238</v>
      </c>
    </row>
    <row r="10" spans="1:3">
      <c s="4" r="A10" t="s">
        <v>32</v>
      </c>
      <c s="5" r="B10" t="n">
        <v>30355</v>
      </c>
      <c s="5" r="C10" t="n">
        <v>18718</v>
      </c>
    </row>
    <row r="11" spans="1:3">
      <c s="4" r="A11" t="s">
        <v>33</v>
      </c>
      <c s="5" r="B11" t="n">
        <v>308</v>
      </c>
      <c s="5" r="C11" t="n">
        <v>307</v>
      </c>
    </row>
    <row r="12" spans="1:3">
      <c s="4" r="A12" t="s">
        <v>34</v>
      </c>
      <c s="5" r="B12" t="n">
        <v>127701</v>
      </c>
      <c s="5" r="C12" t="n">
        <v>107504</v>
      </c>
    </row>
    <row r="13" spans="1:3">
      <c s="4" r="A13" t="s">
        <v>35</v>
      </c>
      <c s="5" r="B13" t="n">
        <v>38052</v>
      </c>
      <c s="5" r="C13" t="n">
        <v>27086</v>
      </c>
    </row>
    <row r="14" spans="1:3">
      <c s="4" r="A14" t="s">
        <v>36</v>
      </c>
      <c s="5" r="B14" t="n">
        <v>3912</v>
      </c>
      <c s="5" r="C14" t="n">
        <v>4163</v>
      </c>
    </row>
    <row r="15" spans="1:3">
      <c s="4" r="A15" t="s">
        <v>37</v>
      </c>
      <c s="5" r="B15" t="n">
        <v>667312</v>
      </c>
      <c s="5" r="C15" t="n">
        <v>424016</v>
      </c>
    </row>
    <row r="16" spans="1:3">
      <c s="3" r="A16" t="s">
        <v>38</v>
      </c>
    </row>
    <row r="17" spans="1:3">
      <c s="4" r="A17" t="s">
        <v>39</v>
      </c>
      <c s="5" r="B17" t="n">
        <v>9405</v>
      </c>
      <c s="5" r="C17" t="n">
        <v>9249</v>
      </c>
    </row>
    <row r="18" spans="1:3">
      <c s="4" r="A18" t="s">
        <v>40</v>
      </c>
      <c s="5" r="B18" t="n">
        <v>33540</v>
      </c>
      <c s="5" r="C18" t="n">
        <v>24220</v>
      </c>
    </row>
    <row r="19" spans="1:3">
      <c s="4" r="A19" t="s">
        <v>41</v>
      </c>
      <c s="5" r="B19" t="n">
        <v>28</v>
      </c>
      <c s="5" r="C19" t="n">
        <v>695</v>
      </c>
    </row>
    <row r="20" spans="1:3">
      <c s="4" r="A20" t="s">
        <v>42</v>
      </c>
      <c s="5" r="B20" t="n">
        <v>461</v>
      </c>
      <c s="5" r="C20" t="n">
        <v>569</v>
      </c>
    </row>
    <row r="21" spans="1:3">
      <c s="4" r="A21" t="s">
        <v>43</v>
      </c>
      <c s="5" r="B21" t="n">
        <v>160897</v>
      </c>
      <c s="5" r="C21" t="n">
        <v>123550</v>
      </c>
    </row>
    <row r="22" spans="1:3">
      <c s="4" r="A22" t="s">
        <v>44</v>
      </c>
      <c s="5" r="B22" t="n">
        <v>204331</v>
      </c>
      <c s="5" r="C22" t="n">
        <v>158283</v>
      </c>
    </row>
    <row r="23" spans="1:3">
      <c s="4" r="A23" t="s">
        <v>45</v>
      </c>
      <c s="5" r="B23" t="n">
        <v>340677</v>
      </c>
      <c s="5" r="C23" t="n">
        <v>161396</v>
      </c>
    </row>
    <row r="24" spans="1:3">
      <c s="4" r="A24" t="s">
        <v>46</v>
      </c>
      <c s="5" r="B24" t="n">
        <v>124</v>
      </c>
      <c s="5" r="C24" t="n">
        <v>0</v>
      </c>
    </row>
    <row r="25" spans="1:3">
      <c s="4" r="A25" t="s">
        <v>47</v>
      </c>
      <c s="5" r="B25" t="n">
        <v>1904</v>
      </c>
      <c s="5" r="C25" t="n">
        <v>2099</v>
      </c>
    </row>
    <row r="26" spans="1:3">
      <c s="4" r="A26" t="s">
        <v>48</v>
      </c>
      <c s="5" r="B26" t="n">
        <v>5131</v>
      </c>
      <c s="5" r="C26" t="n">
        <v>6640</v>
      </c>
    </row>
    <row r="27" spans="1:3">
      <c s="4" r="A27" t="s">
        <v>49</v>
      </c>
      <c s="5" r="B27" t="n">
        <v>38859</v>
      </c>
      <c s="5" r="C27" t="n">
        <v>39125</v>
      </c>
    </row>
    <row r="28" spans="1:3">
      <c s="4" r="A28" t="s">
        <v>50</v>
      </c>
      <c s="5" r="B28" t="n">
        <v>591026</v>
      </c>
      <c s="5" r="C28" t="n">
        <v>367543</v>
      </c>
    </row>
    <row r="29" spans="1:3">
      <c s="3" r="A29" t="s">
        <v>51</v>
      </c>
    </row>
    <row r="30" spans="1:3">
      <c s="4" r="A30" t="s">
        <v>52</v>
      </c>
      <c s="5" r="B30" t="n">
        <v>0</v>
      </c>
      <c s="5" r="C30" t="n">
        <v>0</v>
      </c>
    </row>
    <row r="31" spans="1:3">
      <c s="4" r="A31" t="s">
        <v>53</v>
      </c>
      <c s="5" r="B31" t="n">
        <v>4</v>
      </c>
      <c s="5" r="C31" t="n">
        <v>4</v>
      </c>
    </row>
    <row r="32" spans="1:3">
      <c s="4" r="A32" t="s">
        <v>54</v>
      </c>
      <c s="5" r="B32" t="n">
        <v>425616</v>
      </c>
      <c s="5" r="C32" t="n">
        <v>330744</v>
      </c>
    </row>
    <row r="33" spans="1:3">
      <c s="4" r="A33" t="s">
        <v>55</v>
      </c>
      <c s="5" r="B33" t="n">
        <v>-7</v>
      </c>
      <c s="5" r="C33" t="n">
        <v>-27</v>
      </c>
    </row>
    <row r="34" spans="1:3">
      <c s="4" r="A34" t="s">
        <v>56</v>
      </c>
      <c s="5" r="B34" t="n">
        <v>-349327</v>
      </c>
      <c s="5" r="C34" t="n">
        <v>-274248</v>
      </c>
    </row>
    <row r="35" spans="1:3">
      <c s="4" r="A35" t="s">
        <v>57</v>
      </c>
      <c s="5" r="B35" t="n">
        <v>76286</v>
      </c>
      <c s="5" r="C35" t="n">
        <v>56473</v>
      </c>
    </row>
    <row r="36" spans="1:3">
      <c s="4" r="A36" t="s">
        <v>58</v>
      </c>
      <c s="7" r="B36" t="n">
        <v>667312</v>
      </c>
      <c s="7" r="C36" t="n">
        <v>4240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12</v>
      </c>
      <c s="2" r="B1" t="s">
        <v>1</v>
      </c>
    </row>
    <row r="2" spans="1:2">
      <c s="2" r="B2" t="s">
        <v>2</v>
      </c>
    </row>
    <row r="3" spans="1:2">
      <c s="3" r="A3" t="s">
        <v>151</v>
      </c>
    </row>
    <row r="4" spans="1:2">
      <c s="4" r="A4" t="s">
        <v>213</v>
      </c>
      <c s="4" r="B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6"/>
    <col customWidth="1" max="2" min="2" width="80"/>
  </cols>
  <sheetData>
    <row r="1" spans="1:2">
      <c s="1" r="A1" t="s">
        <v>215</v>
      </c>
      <c s="2" r="B1" t="s">
        <v>1</v>
      </c>
    </row>
    <row r="2" spans="1:2">
      <c s="2" r="B2" t="s">
        <v>2</v>
      </c>
    </row>
    <row r="3" spans="1:2">
      <c s="3" r="A3" t="s">
        <v>216</v>
      </c>
    </row>
    <row r="4" spans="1:2">
      <c s="4" r="A4" t="s">
        <v>217</v>
      </c>
      <c s="4" r="B4" t="s">
        <v>218</v>
      </c>
    </row>
    <row r="5" spans="1:2">
      <c s="4" r="A5" t="s">
        <v>219</v>
      </c>
    </row>
    <row r="6" spans="1:2">
      <c s="3" r="A6" t="s">
        <v>216</v>
      </c>
    </row>
    <row r="7" spans="1:2">
      <c s="4" r="A7" t="s">
        <v>220</v>
      </c>
      <c s="4" r="B7" t="s">
        <v>221</v>
      </c>
    </row>
    <row r="8" spans="1:2">
      <c s="4" r="A8" t="s">
        <v>222</v>
      </c>
    </row>
    <row r="9" spans="1:2">
      <c s="3" r="A9" t="s">
        <v>216</v>
      </c>
    </row>
    <row r="10" spans="1:2">
      <c s="4" r="A10" t="s">
        <v>220</v>
      </c>
      <c s="4" r="B10" t="s">
        <v>223</v>
      </c>
    </row>
    <row r="11" spans="1:2">
      <c s="4" r="A11" t="s">
        <v>224</v>
      </c>
    </row>
    <row r="12" spans="1:2">
      <c s="3" r="A12" t="s">
        <v>216</v>
      </c>
    </row>
    <row r="13" spans="1:2">
      <c s="4" r="A13" t="s">
        <v>220</v>
      </c>
      <c s="4" r="B13" t="s">
        <v>225</v>
      </c>
    </row>
    <row r="14" spans="1:2">
      <c s="4" r="A14" t="s">
        <v>226</v>
      </c>
    </row>
    <row r="15" spans="1:2">
      <c s="3" r="A15" t="s">
        <v>216</v>
      </c>
    </row>
    <row r="16" spans="1:2">
      <c s="4" r="A16" t="s">
        <v>220</v>
      </c>
      <c s="4" r="B16"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s="1" r="A1" t="s">
        <v>228</v>
      </c>
      <c s="2" r="B1" t="s">
        <v>1</v>
      </c>
    </row>
    <row r="2" spans="1:2">
      <c s="2" r="B2" t="s">
        <v>2</v>
      </c>
    </row>
    <row r="3" spans="1:2">
      <c s="3" r="A3" t="s">
        <v>159</v>
      </c>
    </row>
    <row r="4" spans="1:2">
      <c s="4" r="A4" t="s">
        <v>229</v>
      </c>
      <c s="4" r="B4" t="s">
        <v>230</v>
      </c>
    </row>
    <row r="5" spans="1:2">
      <c s="4" r="A5" t="s">
        <v>231</v>
      </c>
      <c s="4" r="B5" t="s">
        <v>232</v>
      </c>
    </row>
    <row r="6" spans="1:2">
      <c s="4" r="A6" t="s">
        <v>233</v>
      </c>
      <c s="4" r="B6"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s="1" r="A1" t="s">
        <v>235</v>
      </c>
      <c s="2" r="B1" t="s">
        <v>1</v>
      </c>
    </row>
    <row r="2" spans="1:2">
      <c s="2" r="B2" t="s">
        <v>2</v>
      </c>
    </row>
    <row r="3" spans="1:2">
      <c s="3" r="A3" t="s">
        <v>163</v>
      </c>
    </row>
    <row r="4" spans="1:2">
      <c s="4" r="A4" t="s">
        <v>236</v>
      </c>
      <c s="4" r="B4" t="s">
        <v>237</v>
      </c>
    </row>
    <row r="5" spans="1:2">
      <c s="4" r="A5" t="s">
        <v>238</v>
      </c>
      <c s="4" r="B5"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0</v>
      </c>
      <c s="2" r="B1" t="s">
        <v>1</v>
      </c>
    </row>
    <row r="2" spans="1:2">
      <c s="2" r="B2" t="s">
        <v>2</v>
      </c>
    </row>
    <row r="3" spans="1:2">
      <c s="3" r="A3" t="s">
        <v>167</v>
      </c>
    </row>
    <row r="4" spans="1:2">
      <c s="4" r="A4" t="s">
        <v>241</v>
      </c>
      <c s="4" r="B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43</v>
      </c>
      <c s="2" r="B1" t="s">
        <v>1</v>
      </c>
    </row>
    <row r="2" spans="1:2">
      <c s="2" r="B2" t="s">
        <v>2</v>
      </c>
    </row>
    <row r="3" spans="1:2">
      <c s="3" r="A3" t="s">
        <v>171</v>
      </c>
    </row>
    <row r="4" spans="1:2">
      <c s="4" r="A4" t="s">
        <v>244</v>
      </c>
      <c s="4" r="B4" t="s">
        <v>245</v>
      </c>
    </row>
    <row r="5" spans="1:2">
      <c s="4" r="A5" t="s">
        <v>246</v>
      </c>
      <c s="4" r="B5"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8</v>
      </c>
      <c s="2" r="B1" t="s">
        <v>1</v>
      </c>
    </row>
    <row r="2" spans="1:2">
      <c s="2" r="B2" t="s">
        <v>2</v>
      </c>
    </row>
    <row r="3" spans="1:2">
      <c s="3" r="A3" t="s">
        <v>179</v>
      </c>
    </row>
    <row r="4" spans="1:2">
      <c s="4" r="A4" t="s">
        <v>249</v>
      </c>
      <c s="4" r="B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51</v>
      </c>
      <c s="2" r="B1" t="s">
        <v>1</v>
      </c>
    </row>
    <row r="2" spans="1:2">
      <c s="2" r="B2" t="s">
        <v>2</v>
      </c>
    </row>
    <row r="3" spans="1:2">
      <c s="3" r="A3" t="s">
        <v>252</v>
      </c>
    </row>
    <row r="4" spans="1:2">
      <c s="4" r="A4" t="s">
        <v>253</v>
      </c>
      <c s="4" r="B4" t="s">
        <v>254</v>
      </c>
    </row>
    <row r="5" spans="1:2">
      <c s="4" r="A5" t="s">
        <v>255</v>
      </c>
      <c s="4" r="B5" t="s">
        <v>256</v>
      </c>
    </row>
    <row r="6" spans="1:2">
      <c s="4" r="A6" t="s">
        <v>257</v>
      </c>
      <c s="4" r="B6"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9</v>
      </c>
      <c s="2" r="B1" t="s">
        <v>1</v>
      </c>
    </row>
    <row r="2" spans="1:2">
      <c s="2" r="B2" t="s">
        <v>2</v>
      </c>
    </row>
    <row r="3" spans="1:2">
      <c s="3" r="A3" t="s">
        <v>187</v>
      </c>
    </row>
    <row r="4" spans="1:2">
      <c s="4" r="A4" t="s">
        <v>260</v>
      </c>
      <c s="4" r="B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s="1" r="A1" t="s">
        <v>262</v>
      </c>
      <c s="2" r="B1" t="s">
        <v>1</v>
      </c>
    </row>
    <row r="2" spans="1:2">
      <c s="2" r="B2" t="s">
        <v>2</v>
      </c>
    </row>
    <row r="3" spans="1:2">
      <c s="3" r="A3" t="s">
        <v>191</v>
      </c>
    </row>
    <row r="4" spans="1:2">
      <c s="4" r="A4" t="s">
        <v>263</v>
      </c>
      <c s="4" r="B4" t="s">
        <v>264</v>
      </c>
    </row>
    <row r="5" spans="1:2">
      <c s="4" r="A5" t="s">
        <v>265</v>
      </c>
      <c s="4" r="B5"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9</v>
      </c>
      <c s="2" r="B1" t="s">
        <v>2</v>
      </c>
      <c s="2" r="C1" t="s">
        <v>23</v>
      </c>
    </row>
    <row r="2" spans="1:3">
      <c s="4" r="A2" t="s">
        <v>60</v>
      </c>
      <c s="7" r="B2" t="n">
        <v>172</v>
      </c>
      <c s="7" r="C2" t="n">
        <v>429</v>
      </c>
    </row>
    <row r="3" spans="1:3">
      <c s="4" r="A3" t="s">
        <v>61</v>
      </c>
      <c s="5" r="B3" t="n">
        <v>5000</v>
      </c>
      <c s="5" r="C3" t="n">
        <v>5000</v>
      </c>
    </row>
    <row r="4" spans="1:3">
      <c s="4" r="A4" t="s">
        <v>62</v>
      </c>
      <c s="5" r="B4" t="n">
        <v>0</v>
      </c>
      <c s="5" r="C4" t="n">
        <v>0</v>
      </c>
    </row>
    <row r="5" spans="1:3">
      <c s="4" r="A5" t="s">
        <v>63</v>
      </c>
      <c s="5" r="B5" t="n">
        <v>0</v>
      </c>
      <c s="5" r="C5" t="n">
        <v>0</v>
      </c>
    </row>
    <row r="6" spans="1:3">
      <c s="4" r="A6" t="s">
        <v>64</v>
      </c>
      <c s="8" r="B6" t="n">
        <v>0.0001</v>
      </c>
      <c s="8" r="C6" t="n">
        <v>0.0001</v>
      </c>
    </row>
    <row r="7" spans="1:3">
      <c s="3" r="A7" t="s">
        <v>65</v>
      </c>
    </row>
    <row r="8" spans="1:3">
      <c s="4" r="A8" t="s">
        <v>66</v>
      </c>
      <c s="8" r="B8" t="n">
        <v>0.0001</v>
      </c>
      <c s="8" r="C8" t="n">
        <v>0.0001</v>
      </c>
    </row>
    <row r="9" spans="1:3">
      <c s="4" r="A9" t="s">
        <v>67</v>
      </c>
      <c s="5" r="B9" t="n">
        <v>200000</v>
      </c>
      <c s="5" r="C9" t="n">
        <v>200000</v>
      </c>
    </row>
    <row r="10" spans="1:3">
      <c s="4" r="A10" t="s">
        <v>68</v>
      </c>
      <c s="5" r="B10" t="n">
        <v>40322</v>
      </c>
      <c s="5" r="C10" t="n">
        <v>38665</v>
      </c>
    </row>
    <row r="11" spans="1:3">
      <c s="4" r="A11" t="s">
        <v>69</v>
      </c>
      <c s="5" r="B11" t="n">
        <v>40322</v>
      </c>
      <c s="5" r="C11" t="n">
        <v>3866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21"/>
  </cols>
  <sheetData>
    <row r="1" spans="1:2">
      <c s="1" r="A1" t="s">
        <v>267</v>
      </c>
      <c s="2" r="B1" t="s">
        <v>1</v>
      </c>
    </row>
    <row r="2" spans="1:2">
      <c s="2" r="B2" t="s">
        <v>268</v>
      </c>
    </row>
    <row r="3" spans="1:2">
      <c s="3" r="A3" t="s">
        <v>269</v>
      </c>
    </row>
    <row r="4" spans="1:2">
      <c s="4" r="A4" t="s">
        <v>270</v>
      </c>
      <c s="7" r="B4" t="n">
        <v>0</v>
      </c>
    </row>
    <row r="5" spans="1:2">
      <c s="4" r="A5" t="s">
        <v>271</v>
      </c>
    </row>
    <row r="6" spans="1:2">
      <c s="3" r="A6" t="s">
        <v>269</v>
      </c>
    </row>
    <row r="7" spans="1:2">
      <c s="4" r="A7" t="s">
        <v>272</v>
      </c>
      <c s="4" r="B7" t="s">
        <v>273</v>
      </c>
    </row>
    <row r="8" spans="1:2">
      <c s="4" r="A8" t="s">
        <v>274</v>
      </c>
    </row>
    <row r="9" spans="1:2">
      <c s="3" r="A9" t="s">
        <v>269</v>
      </c>
    </row>
    <row r="10" spans="1:2">
      <c s="4" r="A10" t="s">
        <v>272</v>
      </c>
      <c s="4" r="B10" t="s">
        <v>275</v>
      </c>
    </row>
    <row r="11" spans="1:2">
      <c s="4" r="A11" t="s">
        <v>276</v>
      </c>
    </row>
    <row r="12" spans="1:2">
      <c s="3" r="A12" t="s">
        <v>269</v>
      </c>
    </row>
    <row r="13" spans="1:2">
      <c s="4" r="A13" t="s">
        <v>272</v>
      </c>
      <c s="4" r="B13" t="s">
        <v>277</v>
      </c>
    </row>
    <row r="14" spans="1:2">
      <c s="4" r="A14" t="s">
        <v>278</v>
      </c>
    </row>
    <row r="15" spans="1:2">
      <c s="3" r="A15" t="s">
        <v>269</v>
      </c>
    </row>
    <row r="16" spans="1:2">
      <c s="4" r="A16" t="s">
        <v>272</v>
      </c>
      <c s="4" r="B16" t="s">
        <v>277</v>
      </c>
    </row>
    <row r="17" spans="1:2">
      <c s="4" r="A17" t="s">
        <v>279</v>
      </c>
    </row>
    <row r="18" spans="1:2">
      <c s="3" r="A18" t="s">
        <v>269</v>
      </c>
    </row>
    <row r="19" spans="1:2">
      <c s="4" r="A19" t="s">
        <v>272</v>
      </c>
      <c s="4" r="B19" t="s">
        <v>280</v>
      </c>
    </row>
    <row r="20" spans="1:2">
      <c s="4" r="A20" t="s">
        <v>281</v>
      </c>
    </row>
    <row r="21" spans="1:2">
      <c s="3" r="A21" t="s">
        <v>269</v>
      </c>
    </row>
    <row r="22" spans="1:2">
      <c s="4" r="A22" t="s">
        <v>272</v>
      </c>
      <c s="4" r="B22" t="s">
        <v>280</v>
      </c>
    </row>
    <row r="23" spans="1:2">
      <c s="4" r="A23" t="s">
        <v>282</v>
      </c>
    </row>
    <row r="24" spans="1:2">
      <c s="3" r="A24" t="s">
        <v>269</v>
      </c>
    </row>
    <row r="25" spans="1:2">
      <c s="4" r="A25" t="s">
        <v>272</v>
      </c>
      <c s="4" r="B25" t="s">
        <v>283</v>
      </c>
    </row>
    <row r="26" spans="1:2">
      <c s="4" r="A26" t="s">
        <v>284</v>
      </c>
    </row>
    <row r="27" spans="1:2">
      <c s="3" r="A27" t="s">
        <v>269</v>
      </c>
    </row>
    <row r="28" spans="1:2">
      <c s="4" r="A28" t="s">
        <v>272</v>
      </c>
      <c s="4" r="B28" t="s">
        <v>285</v>
      </c>
    </row>
    <row r="29" spans="1:2">
      <c s="4" r="A29" t="s">
        <v>286</v>
      </c>
    </row>
    <row r="30" spans="1:2">
      <c s="3" r="A30" t="s">
        <v>269</v>
      </c>
    </row>
    <row r="31" spans="1:2">
      <c s="4" r="A31" t="s">
        <v>272</v>
      </c>
      <c s="4" r="B31" t="s">
        <v>285</v>
      </c>
    </row>
    <row r="32" spans="1:2">
      <c s="4" r="A32" t="s">
        <v>287</v>
      </c>
    </row>
    <row r="33" spans="1:2">
      <c s="3" r="A33" t="s">
        <v>269</v>
      </c>
    </row>
    <row r="34" spans="1:2">
      <c s="4" r="A34" t="s">
        <v>272</v>
      </c>
      <c s="4" r="B34" t="s">
        <v>273</v>
      </c>
    </row>
    <row r="35" spans="1:2">
      <c s="4" r="A35" t="s">
        <v>288</v>
      </c>
    </row>
    <row r="36" spans="1:2">
      <c s="3" r="A36" t="s">
        <v>269</v>
      </c>
    </row>
    <row r="37" spans="1:2">
      <c s="4" r="A37" t="s">
        <v>272</v>
      </c>
      <c s="4" r="B37" t="s">
        <v>277</v>
      </c>
    </row>
    <row r="38" spans="1:2">
      <c s="4" r="A38" t="s">
        <v>289</v>
      </c>
    </row>
    <row r="39" spans="1:2">
      <c s="3" r="A39" t="s">
        <v>269</v>
      </c>
    </row>
    <row r="40" spans="1:2">
      <c s="4" r="A40" t="s">
        <v>272</v>
      </c>
      <c s="4" r="B40"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s="1" r="A1" t="s">
        <v>290</v>
      </c>
      <c s="2" r="B1" t="s">
        <v>291</v>
      </c>
    </row>
    <row r="2" spans="1:2">
      <c s="3" r="A2" t="s">
        <v>292</v>
      </c>
    </row>
    <row r="3" spans="1:2">
      <c s="4" r="A3" t="s">
        <v>293</v>
      </c>
      <c s="7" r="B3" t="n">
        <v>23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22"/>
    <col customWidth="1" max="5" min="5" width="16"/>
  </cols>
  <sheetData>
    <row r="1" spans="1:5">
      <c s="1" r="A1" t="s">
        <v>294</v>
      </c>
      <c s="2" r="B1" t="s">
        <v>1</v>
      </c>
      <c s="2" r="E1" t="s">
        <v>295</v>
      </c>
    </row>
    <row r="2" spans="1:5">
      <c s="2" r="B2" t="s">
        <v>2</v>
      </c>
      <c s="2" r="C2" t="s">
        <v>2</v>
      </c>
      <c s="2" r="D2" t="s">
        <v>296</v>
      </c>
      <c s="2" r="E2" t="s">
        <v>23</v>
      </c>
    </row>
    <row r="3" spans="1:5">
      <c s="3" r="A3" t="s">
        <v>297</v>
      </c>
    </row>
    <row r="4" spans="1:5">
      <c s="4" r="A4" t="s">
        <v>298</v>
      </c>
      <c s="5" r="C4" t="n">
        <v>2</v>
      </c>
      <c s="5" r="D4" t="n">
        <v>4</v>
      </c>
      <c s="5" r="E4" t="n">
        <v>2</v>
      </c>
    </row>
    <row r="5" spans="1:5">
      <c s="4" r="A5" t="s">
        <v>156</v>
      </c>
      <c s="4" r="B5" t="s">
        <v>157</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J9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9"/>
    <col customWidth="1" max="9" min="9" width="21"/>
    <col customWidth="1" max="10" min="10" width="21"/>
  </cols>
  <sheetData>
    <row r="1" spans="1:10">
      <c s="1" r="A1" t="s">
        <v>299</v>
      </c>
      <c s="2" r="B1" t="s">
        <v>300</v>
      </c>
      <c s="2" r="C1" t="s">
        <v>301</v>
      </c>
      <c s="2" r="D1" t="s">
        <v>302</v>
      </c>
      <c s="2" r="E1" t="s">
        <v>303</v>
      </c>
      <c s="2" r="F1" t="s">
        <v>268</v>
      </c>
      <c s="2" r="G1" t="s">
        <v>268</v>
      </c>
      <c s="2" r="H1" t="s">
        <v>304</v>
      </c>
      <c s="2" r="I1" t="s">
        <v>305</v>
      </c>
      <c s="2" r="J1" t="s">
        <v>291</v>
      </c>
    </row>
    <row r="2" spans="1:10">
      <c s="3" r="A2" t="s">
        <v>216</v>
      </c>
    </row>
    <row r="3" spans="1:10">
      <c s="4" r="A3" t="s">
        <v>298</v>
      </c>
      <c s="5" r="G3" t="n">
        <v>2</v>
      </c>
      <c s="5" r="H3" t="n">
        <v>4</v>
      </c>
      <c s="5" r="J3" t="n">
        <v>2</v>
      </c>
    </row>
    <row r="4" spans="1:10">
      <c s="4" r="A4" t="s">
        <v>133</v>
      </c>
      <c s="7" r="F4" t="n">
        <v>40054</v>
      </c>
      <c s="7" r="I4" t="n">
        <v>22035</v>
      </c>
    </row>
    <row r="5" spans="1:10">
      <c s="4" r="A5" t="s">
        <v>306</v>
      </c>
      <c s="7" r="I5" t="n">
        <v>275</v>
      </c>
    </row>
    <row r="6" spans="1:10">
      <c s="4" r="A6" t="s">
        <v>34</v>
      </c>
      <c s="5" r="F6" t="n">
        <v>127701</v>
      </c>
      <c s="7" r="G6" t="n">
        <v>127701</v>
      </c>
      <c s="7" r="H6" t="n">
        <v>127701</v>
      </c>
      <c s="7" r="J6" t="n">
        <v>107504</v>
      </c>
    </row>
    <row r="7" spans="1:10">
      <c s="4" r="A7" t="s">
        <v>226</v>
      </c>
    </row>
    <row r="8" spans="1:10">
      <c s="3" r="A8" t="s">
        <v>216</v>
      </c>
    </row>
    <row r="9" spans="1:10">
      <c s="4" r="A9" t="s">
        <v>307</v>
      </c>
      <c s="7" r="C9" t="n">
        <v>1284</v>
      </c>
    </row>
    <row r="10" spans="1:10">
      <c s="4" r="A10" t="s">
        <v>308</v>
      </c>
      <c s="4" r="C10" t="s">
        <v>309</v>
      </c>
    </row>
    <row r="11" spans="1:10">
      <c s="4" r="A11" t="s">
        <v>310</v>
      </c>
      <c s="7" r="C11" t="n">
        <v>31803</v>
      </c>
    </row>
    <row r="12" spans="1:10">
      <c s="4" r="A12" t="s">
        <v>311</v>
      </c>
      <c s="5" r="C12" t="n">
        <v>52</v>
      </c>
    </row>
    <row r="13" spans="1:10">
      <c s="4" r="A13" t="s">
        <v>312</v>
      </c>
      <c s="5" r="C13" t="n">
        <v>-3662</v>
      </c>
    </row>
    <row r="14" spans="1:10">
      <c s="4" r="A14" t="s">
        <v>313</v>
      </c>
      <c s="5" r="C14" t="n">
        <v>6000</v>
      </c>
    </row>
    <row r="15" spans="1:10">
      <c s="4" r="A15" t="s">
        <v>306</v>
      </c>
      <c s="5" r="F15" t="n">
        <v>275</v>
      </c>
    </row>
    <row r="16" spans="1:10">
      <c s="4" r="A16" t="s">
        <v>34</v>
      </c>
      <c s="5" r="C16" t="n">
        <v>19045</v>
      </c>
    </row>
    <row r="17" spans="1:10">
      <c s="4" r="A17" t="s">
        <v>314</v>
      </c>
      <c s="5" r="C17" t="n">
        <v>28193</v>
      </c>
    </row>
    <row r="18" spans="1:10">
      <c s="4" r="A18" t="s">
        <v>315</v>
      </c>
      <c s="5" r="C18" t="n">
        <v>174</v>
      </c>
    </row>
    <row r="19" spans="1:10">
      <c s="4" r="A19" t="s">
        <v>316</v>
      </c>
      <c s="5" r="C19" t="n">
        <v>-448</v>
      </c>
    </row>
    <row r="20" spans="1:10">
      <c s="4" r="A20" t="s">
        <v>317</v>
      </c>
      <c s="5" r="C20" t="n">
        <v>-700</v>
      </c>
    </row>
    <row r="21" spans="1:10">
      <c s="4" r="A21" t="s">
        <v>219</v>
      </c>
    </row>
    <row r="22" spans="1:10">
      <c s="3" r="A22" t="s">
        <v>216</v>
      </c>
    </row>
    <row r="23" spans="1:10">
      <c s="4" r="A23" t="s">
        <v>307</v>
      </c>
      <c s="7" r="D23" t="n">
        <v>1340</v>
      </c>
    </row>
    <row r="24" spans="1:10">
      <c s="4" r="A24" t="s">
        <v>133</v>
      </c>
      <c s="5" r="D24" t="n">
        <v>31771</v>
      </c>
    </row>
    <row r="25" spans="1:10">
      <c s="4" r="A25" t="s">
        <v>311</v>
      </c>
      <c s="5" r="D25" t="n">
        <v>1032</v>
      </c>
    </row>
    <row r="26" spans="1:10">
      <c s="4" r="A26" t="s">
        <v>313</v>
      </c>
      <c s="5" r="D26" t="n">
        <v>5250</v>
      </c>
    </row>
    <row r="27" spans="1:10">
      <c s="4" r="A27" t="s">
        <v>318</v>
      </c>
      <c s="5" r="D27" t="n">
        <v>792</v>
      </c>
    </row>
    <row r="28" spans="1:10">
      <c s="4" r="A28" t="s">
        <v>34</v>
      </c>
      <c s="5" r="D28" t="n">
        <v>25604</v>
      </c>
    </row>
    <row r="29" spans="1:10">
      <c s="4" r="A29" t="s">
        <v>314</v>
      </c>
      <c s="5" r="D29" t="n">
        <v>32803</v>
      </c>
    </row>
    <row r="30" spans="1:10">
      <c s="4" r="A30" t="s">
        <v>315</v>
      </c>
      <c s="5" r="D30" t="n">
        <v>15</v>
      </c>
    </row>
    <row r="31" spans="1:10">
      <c s="4" r="A31" t="s">
        <v>316</v>
      </c>
      <c s="5" r="D31" t="n">
        <v>-64</v>
      </c>
    </row>
    <row r="32" spans="1:10">
      <c s="4" r="A32" t="s">
        <v>317</v>
      </c>
      <c s="5" r="D32" t="n">
        <v>600</v>
      </c>
    </row>
    <row r="33" spans="1:10">
      <c s="4" r="A33" t="s">
        <v>222</v>
      </c>
    </row>
    <row r="34" spans="1:10">
      <c s="3" r="A34" t="s">
        <v>216</v>
      </c>
    </row>
    <row r="35" spans="1:10">
      <c s="4" r="A35" t="s">
        <v>313</v>
      </c>
      <c s="7" r="E35" t="n">
        <v>3369</v>
      </c>
    </row>
    <row r="36" spans="1:10">
      <c s="4" r="A36" t="s">
        <v>319</v>
      </c>
      <c s="5" r="E36" t="n">
        <v>22731</v>
      </c>
    </row>
    <row r="37" spans="1:10">
      <c s="4" r="A37" t="s">
        <v>34</v>
      </c>
      <c s="5" r="E37" t="n">
        <v>18384</v>
      </c>
    </row>
    <row r="38" spans="1:10">
      <c s="4" r="A38" t="s">
        <v>314</v>
      </c>
      <c s="5" r="E38" t="n">
        <v>22731</v>
      </c>
    </row>
    <row r="39" spans="1:10">
      <c s="4" r="A39" t="s">
        <v>315</v>
      </c>
      <c s="5" r="E39" t="n">
        <v>14</v>
      </c>
    </row>
    <row r="40" spans="1:10">
      <c s="4" r="A40" t="s">
        <v>316</v>
      </c>
      <c s="5" r="E40" t="n">
        <v>-1267</v>
      </c>
    </row>
    <row r="41" spans="1:10">
      <c s="4" r="A41" t="s">
        <v>224</v>
      </c>
    </row>
    <row r="42" spans="1:10">
      <c s="3" r="A42" t="s">
        <v>216</v>
      </c>
    </row>
    <row r="43" spans="1:10">
      <c s="4" r="A43" t="s">
        <v>133</v>
      </c>
      <c s="7" r="B43" t="n">
        <v>8500</v>
      </c>
    </row>
    <row r="44" spans="1:10">
      <c s="4" r="A44" t="s">
        <v>313</v>
      </c>
      <c s="5" r="B44" t="n">
        <v>1700</v>
      </c>
    </row>
    <row r="45" spans="1:10">
      <c s="4" r="A45" t="s">
        <v>306</v>
      </c>
      <c s="7" r="F45" t="n">
        <v>268</v>
      </c>
    </row>
    <row r="46" spans="1:10">
      <c s="4" r="A46" t="s">
        <v>34</v>
      </c>
      <c s="5" r="B46" t="n">
        <v>1175</v>
      </c>
    </row>
    <row r="47" spans="1:10">
      <c s="4" r="A47" t="s">
        <v>314</v>
      </c>
      <c s="5" r="B47" t="n">
        <v>8500</v>
      </c>
    </row>
    <row r="48" spans="1:10">
      <c s="4" r="A48" t="s">
        <v>315</v>
      </c>
      <c s="5" r="B48" t="n">
        <v>25</v>
      </c>
    </row>
    <row r="49" spans="1:10">
      <c s="4" r="A49" t="s">
        <v>320</v>
      </c>
    </row>
    <row r="50" spans="1:10">
      <c s="3" r="A50" t="s">
        <v>216</v>
      </c>
    </row>
    <row r="51" spans="1:10">
      <c s="4" r="A51" t="s">
        <v>321</v>
      </c>
      <c s="7" r="C51" t="n">
        <v>200</v>
      </c>
    </row>
    <row r="52" spans="1:10">
      <c s="4" r="A52" t="s">
        <v>322</v>
      </c>
      <c s="4" r="C52" t="s">
        <v>277</v>
      </c>
    </row>
    <row r="53" spans="1:10">
      <c s="4" r="A53" t="s">
        <v>323</v>
      </c>
    </row>
    <row r="54" spans="1:10">
      <c s="3" r="A54" t="s">
        <v>216</v>
      </c>
    </row>
    <row r="55" spans="1:10">
      <c s="4" r="A55" t="s">
        <v>321</v>
      </c>
      <c s="7" r="C55" t="n">
        <v>4200</v>
      </c>
    </row>
    <row r="56" spans="1:10">
      <c s="4" r="A56" t="s">
        <v>322</v>
      </c>
      <c s="4" r="C56" t="s">
        <v>285</v>
      </c>
    </row>
    <row r="57" spans="1:10">
      <c s="4" r="A57" t="s">
        <v>324</v>
      </c>
    </row>
    <row r="58" spans="1:10">
      <c s="3" r="A58" t="s">
        <v>216</v>
      </c>
    </row>
    <row r="59" spans="1:10">
      <c s="4" r="A59" t="s">
        <v>321</v>
      </c>
      <c s="7" r="D59" t="n">
        <v>3000</v>
      </c>
    </row>
    <row r="60" spans="1:10">
      <c s="4" r="A60" t="s">
        <v>322</v>
      </c>
      <c s="4" r="D60" t="s">
        <v>285</v>
      </c>
    </row>
    <row r="61" spans="1:10">
      <c s="4" r="A61" t="s">
        <v>325</v>
      </c>
    </row>
    <row r="62" spans="1:10">
      <c s="3" r="A62" t="s">
        <v>216</v>
      </c>
    </row>
    <row r="63" spans="1:10">
      <c s="4" r="A63" t="s">
        <v>321</v>
      </c>
      <c s="7" r="E63" t="n">
        <v>100</v>
      </c>
    </row>
    <row r="64" spans="1:10">
      <c s="4" r="A64" t="s">
        <v>322</v>
      </c>
      <c s="4" r="E64" t="s">
        <v>283</v>
      </c>
    </row>
    <row r="65" spans="1:10">
      <c s="4" r="A65" t="s">
        <v>326</v>
      </c>
    </row>
    <row r="66" spans="1:10">
      <c s="3" r="A66" t="s">
        <v>216</v>
      </c>
    </row>
    <row r="67" spans="1:10">
      <c s="4" r="A67" t="s">
        <v>321</v>
      </c>
      <c s="7" r="C67" t="n">
        <v>200</v>
      </c>
    </row>
    <row r="68" spans="1:10">
      <c s="4" r="A68" t="s">
        <v>322</v>
      </c>
      <c s="4" r="C68" t="s">
        <v>280</v>
      </c>
    </row>
    <row r="69" spans="1:10">
      <c s="4" r="A69" t="s">
        <v>327</v>
      </c>
    </row>
    <row r="70" spans="1:10">
      <c s="3" r="A70" t="s">
        <v>216</v>
      </c>
    </row>
    <row r="71" spans="1:10">
      <c s="4" r="A71" t="s">
        <v>321</v>
      </c>
      <c s="7" r="D71" t="n">
        <v>200</v>
      </c>
    </row>
    <row r="72" spans="1:10">
      <c s="4" r="A72" t="s">
        <v>322</v>
      </c>
      <c s="4" r="D72" t="s">
        <v>277</v>
      </c>
    </row>
    <row r="73" spans="1:10">
      <c s="4" r="A73" t="s">
        <v>328</v>
      </c>
    </row>
    <row r="74" spans="1:10">
      <c s="3" r="A74" t="s">
        <v>216</v>
      </c>
    </row>
    <row r="75" spans="1:10">
      <c s="4" r="A75" t="s">
        <v>321</v>
      </c>
      <c s="7" r="C75" t="n">
        <v>7900</v>
      </c>
    </row>
    <row r="76" spans="1:10">
      <c s="4" r="A76" t="s">
        <v>322</v>
      </c>
      <c s="4" r="C76" t="s">
        <v>285</v>
      </c>
    </row>
    <row r="77" spans="1:10">
      <c s="4" r="A77" t="s">
        <v>329</v>
      </c>
    </row>
    <row r="78" spans="1:10">
      <c s="3" r="A78" t="s">
        <v>216</v>
      </c>
    </row>
    <row r="79" spans="1:10">
      <c s="4" r="A79" t="s">
        <v>321</v>
      </c>
      <c s="7" r="D79" t="n">
        <v>3200</v>
      </c>
    </row>
    <row r="80" spans="1:10">
      <c s="4" r="A80" t="s">
        <v>322</v>
      </c>
      <c s="4" r="D80" t="s">
        <v>273</v>
      </c>
    </row>
    <row r="81" spans="1:10">
      <c s="4" r="A81" t="s">
        <v>330</v>
      </c>
    </row>
    <row r="82" spans="1:10">
      <c s="3" r="A82" t="s">
        <v>216</v>
      </c>
    </row>
    <row r="83" spans="1:10">
      <c s="4" r="A83" t="s">
        <v>321</v>
      </c>
      <c s="7" r="E83" t="n">
        <v>5500</v>
      </c>
    </row>
    <row r="84" spans="1:10">
      <c s="4" r="A84" t="s">
        <v>322</v>
      </c>
      <c s="4" r="E84" t="s">
        <v>283</v>
      </c>
    </row>
    <row r="85" spans="1:10">
      <c s="4" r="A85" t="s">
        <v>331</v>
      </c>
    </row>
    <row r="86" spans="1:10">
      <c s="3" r="A86" t="s">
        <v>216</v>
      </c>
    </row>
    <row r="87" spans="1:10">
      <c s="4" r="A87" t="s">
        <v>321</v>
      </c>
      <c s="7" r="B87" t="n">
        <v>7300</v>
      </c>
    </row>
    <row r="88" spans="1:10">
      <c s="4" r="A88" t="s">
        <v>322</v>
      </c>
      <c s="4" r="B88" t="s">
        <v>273</v>
      </c>
    </row>
    <row r="89" spans="1:10">
      <c s="4" r="A89" t="s">
        <v>332</v>
      </c>
    </row>
    <row r="90" spans="1:10">
      <c s="3" r="A90" t="s">
        <v>216</v>
      </c>
    </row>
    <row r="91" spans="1:10">
      <c s="4" r="A91" t="s">
        <v>321</v>
      </c>
      <c s="7" r="D91" t="n">
        <v>9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33</v>
      </c>
      <c s="2" r="B1" t="s">
        <v>71</v>
      </c>
      <c s="2" r="D1" t="s">
        <v>1</v>
      </c>
    </row>
    <row r="2" spans="1:5">
      <c s="2" r="B2" t="s">
        <v>2</v>
      </c>
      <c s="2" r="C2" t="s">
        <v>72</v>
      </c>
      <c s="2" r="D2" t="s">
        <v>2</v>
      </c>
      <c s="2" r="E2" t="s">
        <v>72</v>
      </c>
    </row>
    <row r="3" spans="1:5">
      <c s="3" r="A3" t="s">
        <v>334</v>
      </c>
    </row>
    <row r="4" spans="1:5">
      <c s="4" r="A4" t="s">
        <v>335</v>
      </c>
      <c s="7" r="B4" t="n">
        <v>68979</v>
      </c>
      <c s="7" r="C4" t="n">
        <v>51303</v>
      </c>
      <c s="7" r="D4" t="n">
        <v>190084</v>
      </c>
      <c s="7" r="E4" t="n">
        <v>142095</v>
      </c>
    </row>
    <row r="5" spans="1:5">
      <c s="4" r="A5" t="s">
        <v>91</v>
      </c>
      <c s="7" r="B5" t="n">
        <v>-28553</v>
      </c>
      <c s="7" r="C5" t="n">
        <v>-18329</v>
      </c>
      <c s="7" r="D5" t="n">
        <v>-76947</v>
      </c>
      <c s="7" r="E5" t="n">
        <v>-51649</v>
      </c>
    </row>
    <row r="6" spans="1:5">
      <c s="4" r="A6" t="s">
        <v>336</v>
      </c>
      <c s="9" r="B6" t="n">
        <v>-0.71</v>
      </c>
      <c s="9" r="C6" t="n">
        <v>-0.49</v>
      </c>
      <c s="9" r="D6" t="n">
        <v>-1.95</v>
      </c>
      <c s="9" r="E6" t="n">
        <v>-1.39</v>
      </c>
    </row>
    <row r="7" spans="1:5">
      <c s="4" r="A7" t="s">
        <v>306</v>
      </c>
      <c s="7" r="E7" t="n">
        <v>27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21"/>
  </cols>
  <sheetData>
    <row r="1" spans="1:2">
      <c s="1" r="A1" t="s">
        <v>337</v>
      </c>
      <c s="2" r="B1" t="s">
        <v>1</v>
      </c>
    </row>
    <row r="2" spans="1:2">
      <c s="2" r="B2" t="s">
        <v>268</v>
      </c>
    </row>
    <row r="3" spans="1:2">
      <c s="3" r="A3" t="s">
        <v>338</v>
      </c>
    </row>
    <row r="4" spans="1:2">
      <c s="4" r="A4" t="s">
        <v>339</v>
      </c>
      <c s="7" r="B4" t="n">
        <v>107504</v>
      </c>
    </row>
    <row r="5" spans="1:2">
      <c s="4" r="A5" t="s">
        <v>340</v>
      </c>
      <c s="5" r="B5" t="n">
        <v>20220</v>
      </c>
    </row>
    <row r="6" spans="1:2">
      <c s="4" r="A6" t="s">
        <v>341</v>
      </c>
      <c s="5" r="B6" t="n">
        <v>-23</v>
      </c>
    </row>
    <row r="7" spans="1:2">
      <c s="4" r="A7" t="s">
        <v>342</v>
      </c>
      <c s="7" r="B7" t="n">
        <v>1277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343</v>
      </c>
      <c s="2" r="B1" t="s">
        <v>71</v>
      </c>
      <c s="2" r="D1" t="s">
        <v>1</v>
      </c>
    </row>
    <row r="2" spans="1:6">
      <c s="2" r="B2" t="s">
        <v>2</v>
      </c>
      <c s="2" r="C2" t="s">
        <v>72</v>
      </c>
      <c s="2" r="D2" t="s">
        <v>2</v>
      </c>
      <c s="2" r="E2" t="s">
        <v>72</v>
      </c>
      <c s="2" r="F2" t="s">
        <v>23</v>
      </c>
    </row>
    <row r="3" spans="1:6">
      <c s="3" r="A3" t="s">
        <v>344</v>
      </c>
    </row>
    <row r="4" spans="1:6">
      <c s="4" r="A4" t="s">
        <v>345</v>
      </c>
      <c s="7" r="B4" t="n">
        <v>77060</v>
      </c>
      <c s="7" r="D4" t="n">
        <v>77060</v>
      </c>
      <c s="7" r="F4" t="n">
        <v>57260</v>
      </c>
    </row>
    <row r="5" spans="1:6">
      <c s="4" r="A5" t="s">
        <v>346</v>
      </c>
      <c s="5" r="B5" t="n">
        <v>-39008</v>
      </c>
      <c s="5" r="D5" t="n">
        <v>-39008</v>
      </c>
      <c s="5" r="F5" t="n">
        <v>-30174</v>
      </c>
    </row>
    <row r="6" spans="1:6">
      <c s="4" r="A6" t="s">
        <v>347</v>
      </c>
      <c s="5" r="B6" t="n">
        <v>38052</v>
      </c>
      <c s="5" r="D6" t="n">
        <v>38052</v>
      </c>
      <c s="5" r="F6" t="n">
        <v>27086</v>
      </c>
    </row>
    <row r="7" spans="1:6">
      <c s="4" r="A7" t="s">
        <v>95</v>
      </c>
      <c s="5" r="B7" t="n">
        <v>3210</v>
      </c>
      <c s="7" r="C7" t="n">
        <v>2250</v>
      </c>
      <c s="5" r="D7" t="n">
        <v>8834</v>
      </c>
      <c s="7" r="E7" t="n">
        <v>6319</v>
      </c>
    </row>
    <row r="8" spans="1:6">
      <c s="3" r="A8" t="s">
        <v>348</v>
      </c>
    </row>
    <row r="9" spans="1:6">
      <c s="4" r="A9" t="s">
        <v>349</v>
      </c>
      <c s="5" r="B9" t="n">
        <v>3236</v>
      </c>
      <c s="5" r="D9" t="n">
        <v>3236</v>
      </c>
    </row>
    <row r="10" spans="1:6">
      <c s="5" r="A10" t="n">
        <v>2016</v>
      </c>
      <c s="5" r="B10" t="n">
        <v>11114</v>
      </c>
      <c s="5" r="D10" t="n">
        <v>11114</v>
      </c>
    </row>
    <row r="11" spans="1:6">
      <c s="5" r="A11" t="n">
        <v>2017</v>
      </c>
      <c s="5" r="B11" t="n">
        <v>7769</v>
      </c>
      <c s="5" r="D11" t="n">
        <v>7769</v>
      </c>
    </row>
    <row r="12" spans="1:6">
      <c s="5" r="A12" t="n">
        <v>2018</v>
      </c>
      <c s="5" r="B12" t="n">
        <v>7173</v>
      </c>
      <c s="5" r="D12" t="n">
        <v>7173</v>
      </c>
    </row>
    <row r="13" spans="1:6">
      <c s="5" r="A13" t="n">
        <v>2019</v>
      </c>
      <c s="5" r="B13" t="n">
        <v>4110</v>
      </c>
      <c s="5" r="D13" t="n">
        <v>4110</v>
      </c>
    </row>
    <row r="14" spans="1:6">
      <c s="4" r="A14" t="s">
        <v>350</v>
      </c>
      <c s="5" r="B14" t="n">
        <v>4650</v>
      </c>
      <c s="5" r="D14" t="n">
        <v>4650</v>
      </c>
    </row>
    <row r="15" spans="1:6">
      <c s="4" r="A15" t="s">
        <v>347</v>
      </c>
      <c s="5" r="B15" t="n">
        <v>38052</v>
      </c>
      <c s="5" r="D15" t="n">
        <v>38052</v>
      </c>
      <c s="5" r="F15" t="n">
        <v>27086</v>
      </c>
    </row>
    <row r="16" spans="1:6">
      <c s="4" r="A16" t="s">
        <v>351</v>
      </c>
    </row>
    <row r="17" spans="1:6">
      <c s="3" r="A17" t="s">
        <v>344</v>
      </c>
    </row>
    <row r="18" spans="1:6">
      <c s="4" r="A18" t="s">
        <v>345</v>
      </c>
      <c s="5" r="B18" t="n">
        <v>53368</v>
      </c>
      <c s="5" r="D18" t="n">
        <v>53368</v>
      </c>
      <c s="5" r="F18" t="n">
        <v>38168</v>
      </c>
    </row>
    <row r="19" spans="1:6">
      <c s="4" r="A19" t="s">
        <v>346</v>
      </c>
      <c s="5" r="B19" t="n">
        <v>-26453</v>
      </c>
      <c s="5" r="D19" t="n">
        <v>-26453</v>
      </c>
      <c s="5" r="F19" t="n">
        <v>-21538</v>
      </c>
    </row>
    <row r="20" spans="1:6">
      <c s="4" r="A20" t="s">
        <v>347</v>
      </c>
      <c s="5" r="B20" t="n">
        <v>26915</v>
      </c>
      <c s="5" r="D20" t="n">
        <v>26915</v>
      </c>
      <c s="5" r="F20" t="n">
        <v>16630</v>
      </c>
    </row>
    <row r="21" spans="1:6">
      <c s="3" r="A21" t="s">
        <v>348</v>
      </c>
    </row>
    <row r="22" spans="1:6">
      <c s="4" r="A22" t="s">
        <v>347</v>
      </c>
      <c s="5" r="B22" t="n">
        <v>26915</v>
      </c>
      <c s="5" r="D22" t="n">
        <v>26915</v>
      </c>
      <c s="5" r="F22" t="n">
        <v>16630</v>
      </c>
    </row>
    <row r="23" spans="1:6">
      <c s="4" r="A23" t="s">
        <v>352</v>
      </c>
    </row>
    <row r="24" spans="1:6">
      <c s="3" r="A24" t="s">
        <v>344</v>
      </c>
    </row>
    <row r="25" spans="1:6">
      <c s="4" r="A25" t="s">
        <v>345</v>
      </c>
      <c s="5" r="B25" t="n">
        <v>20582</v>
      </c>
      <c s="5" r="D25" t="n">
        <v>20582</v>
      </c>
      <c s="5" r="F25" t="n">
        <v>16382</v>
      </c>
    </row>
    <row r="26" spans="1:6">
      <c s="4" r="A26" t="s">
        <v>346</v>
      </c>
      <c s="5" r="B26" t="n">
        <v>-11268</v>
      </c>
      <c s="5" r="D26" t="n">
        <v>-11268</v>
      </c>
      <c s="5" r="F26" t="n">
        <v>-7893</v>
      </c>
    </row>
    <row r="27" spans="1:6">
      <c s="4" r="A27" t="s">
        <v>347</v>
      </c>
      <c s="5" r="B27" t="n">
        <v>9314</v>
      </c>
      <c s="5" r="D27" t="n">
        <v>9314</v>
      </c>
      <c s="5" r="F27" t="n">
        <v>8489</v>
      </c>
    </row>
    <row r="28" spans="1:6">
      <c s="3" r="A28" t="s">
        <v>348</v>
      </c>
    </row>
    <row r="29" spans="1:6">
      <c s="4" r="A29" t="s">
        <v>347</v>
      </c>
      <c s="5" r="B29" t="n">
        <v>9314</v>
      </c>
      <c s="5" r="D29" t="n">
        <v>9314</v>
      </c>
      <c s="5" r="F29" t="n">
        <v>8489</v>
      </c>
    </row>
    <row r="30" spans="1:6">
      <c s="4" r="A30" t="s">
        <v>353</v>
      </c>
    </row>
    <row r="31" spans="1:6">
      <c s="3" r="A31" t="s">
        <v>344</v>
      </c>
    </row>
    <row r="32" spans="1:6">
      <c s="4" r="A32" t="s">
        <v>345</v>
      </c>
      <c s="5" r="B32" t="n">
        <v>804</v>
      </c>
      <c s="5" r="D32" t="n">
        <v>804</v>
      </c>
      <c s="5" r="F32" t="n">
        <v>804</v>
      </c>
    </row>
    <row r="33" spans="1:6">
      <c s="4" r="A33" t="s">
        <v>346</v>
      </c>
      <c s="5" r="B33" t="n">
        <v>-643</v>
      </c>
      <c s="5" r="D33" t="n">
        <v>-643</v>
      </c>
      <c s="5" r="F33" t="n">
        <v>-462</v>
      </c>
    </row>
    <row r="34" spans="1:6">
      <c s="4" r="A34" t="s">
        <v>347</v>
      </c>
      <c s="5" r="B34" t="n">
        <v>161</v>
      </c>
      <c s="5" r="D34" t="n">
        <v>161</v>
      </c>
      <c s="5" r="F34" t="n">
        <v>342</v>
      </c>
    </row>
    <row r="35" spans="1:6">
      <c s="3" r="A35" t="s">
        <v>348</v>
      </c>
    </row>
    <row r="36" spans="1:6">
      <c s="4" r="A36" t="s">
        <v>347</v>
      </c>
      <c s="5" r="B36" t="n">
        <v>161</v>
      </c>
      <c s="5" r="D36" t="n">
        <v>161</v>
      </c>
      <c s="5" r="F36" t="n">
        <v>342</v>
      </c>
    </row>
    <row r="37" spans="1:6">
      <c s="4" r="A37" t="s">
        <v>354</v>
      </c>
    </row>
    <row r="38" spans="1:6">
      <c s="3" r="A38" t="s">
        <v>344</v>
      </c>
    </row>
    <row r="39" spans="1:6">
      <c s="4" r="A39" t="s">
        <v>345</v>
      </c>
      <c s="5" r="B39" t="n">
        <v>1006</v>
      </c>
      <c s="5" r="D39" t="n">
        <v>1006</v>
      </c>
      <c s="5" r="F39" t="n">
        <v>806</v>
      </c>
    </row>
    <row r="40" spans="1:6">
      <c s="4" r="A40" t="s">
        <v>346</v>
      </c>
      <c s="5" r="B40" t="n">
        <v>-439</v>
      </c>
      <c s="5" r="D40" t="n">
        <v>-439</v>
      </c>
      <c s="5" r="F40" t="n">
        <v>-264</v>
      </c>
    </row>
    <row r="41" spans="1:6">
      <c s="4" r="A41" t="s">
        <v>347</v>
      </c>
      <c s="5" r="B41" t="n">
        <v>567</v>
      </c>
      <c s="5" r="D41" t="n">
        <v>567</v>
      </c>
      <c s="5" r="F41" t="n">
        <v>542</v>
      </c>
    </row>
    <row r="42" spans="1:6">
      <c s="3" r="A42" t="s">
        <v>348</v>
      </c>
    </row>
    <row r="43" spans="1:6">
      <c s="4" r="A43" t="s">
        <v>347</v>
      </c>
      <c s="5" r="B43" t="n">
        <v>567</v>
      </c>
      <c s="5" r="D43" t="n">
        <v>567</v>
      </c>
      <c s="5" r="F43" t="n">
        <v>542</v>
      </c>
    </row>
    <row r="44" spans="1:6">
      <c s="4" r="A44" t="s">
        <v>355</v>
      </c>
    </row>
    <row r="45" spans="1:6">
      <c s="3" r="A45" t="s">
        <v>344</v>
      </c>
    </row>
    <row r="46" spans="1:6">
      <c s="4" r="A46" t="s">
        <v>345</v>
      </c>
      <c s="5" r="B46" t="n">
        <v>400</v>
      </c>
      <c s="5" r="D46" t="n">
        <v>400</v>
      </c>
      <c s="5" r="F46" t="n">
        <v>200</v>
      </c>
    </row>
    <row r="47" spans="1:6">
      <c s="4" r="A47" t="s">
        <v>346</v>
      </c>
      <c s="5" r="B47" t="n">
        <v>-205</v>
      </c>
      <c s="5" r="D47" t="n">
        <v>-205</v>
      </c>
      <c s="5" r="F47" t="n">
        <v>-17</v>
      </c>
    </row>
    <row r="48" spans="1:6">
      <c s="4" r="A48" t="s">
        <v>347</v>
      </c>
      <c s="5" r="B48" t="n">
        <v>195</v>
      </c>
      <c s="5" r="D48" t="n">
        <v>195</v>
      </c>
      <c s="5" r="F48" t="n">
        <v>183</v>
      </c>
    </row>
    <row r="49" spans="1:6">
      <c s="3" r="A49" t="s">
        <v>348</v>
      </c>
    </row>
    <row r="50" spans="1:6">
      <c s="4" r="A50" t="s">
        <v>347</v>
      </c>
      <c s="5" r="B50" t="n">
        <v>195</v>
      </c>
      <c s="5" r="D50" t="n">
        <v>195</v>
      </c>
      <c s="5" r="F50" t="n">
        <v>183</v>
      </c>
    </row>
    <row r="51" spans="1:6">
      <c s="4" r="A51" t="s">
        <v>356</v>
      </c>
    </row>
    <row r="52" spans="1:6">
      <c s="3" r="A52" t="s">
        <v>344</v>
      </c>
    </row>
    <row r="53" spans="1:6">
      <c s="4" r="A53" t="s">
        <v>345</v>
      </c>
      <c s="5" r="B53" t="n">
        <v>900</v>
      </c>
      <c s="5" r="D53" t="n">
        <v>900</v>
      </c>
      <c s="5" r="F53" t="n">
        <v>900</v>
      </c>
    </row>
    <row r="54" spans="1:6">
      <c s="4" r="A54" t="s">
        <v>346</v>
      </c>
      <c s="5" r="B54" t="n">
        <v>0</v>
      </c>
      <c s="5" r="D54" t="n">
        <v>0</v>
      </c>
      <c s="5" r="F54" t="n">
        <v>0</v>
      </c>
    </row>
    <row r="55" spans="1:6">
      <c s="4" r="A55" t="s">
        <v>347</v>
      </c>
      <c s="5" r="B55" t="n">
        <v>900</v>
      </c>
      <c s="5" r="D55" t="n">
        <v>900</v>
      </c>
      <c s="5" r="F55" t="n">
        <v>900</v>
      </c>
    </row>
    <row r="56" spans="1:6">
      <c s="3" r="A56" t="s">
        <v>348</v>
      </c>
    </row>
    <row r="57" spans="1:6">
      <c s="4" r="A57" t="s">
        <v>347</v>
      </c>
      <c s="7" r="B57" t="n">
        <v>900</v>
      </c>
      <c s="7" r="D57" t="n">
        <v>900</v>
      </c>
      <c s="7" r="F57" t="n">
        <v>9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57</v>
      </c>
      <c s="2" r="B1" t="s">
        <v>2</v>
      </c>
      <c s="2" r="C1" t="s">
        <v>23</v>
      </c>
      <c s="2" r="D1" t="s">
        <v>72</v>
      </c>
      <c s="2" r="E1" t="s">
        <v>358</v>
      </c>
    </row>
    <row r="2" spans="1:5">
      <c s="3" r="A2" t="s">
        <v>359</v>
      </c>
    </row>
    <row r="3" spans="1:5">
      <c s="4" r="A3" t="s">
        <v>25</v>
      </c>
      <c s="7" r="B3" t="n">
        <v>368171</v>
      </c>
      <c s="7" r="C3" t="n">
        <v>180337</v>
      </c>
      <c s="7" r="D3" t="n">
        <v>194617</v>
      </c>
      <c s="7" r="E3" t="n">
        <v>243786</v>
      </c>
    </row>
    <row r="4" spans="1:5">
      <c s="4" r="A4" t="s">
        <v>360</v>
      </c>
      <c s="5" r="B4" t="n">
        <v>368171</v>
      </c>
      <c s="5" r="C4" t="n">
        <v>180337</v>
      </c>
    </row>
    <row r="5" spans="1:5">
      <c s="4" r="A5" t="s">
        <v>361</v>
      </c>
      <c s="5" r="B5" t="n">
        <v>48206</v>
      </c>
      <c s="5" r="C5" t="n">
        <v>34676</v>
      </c>
    </row>
    <row r="6" spans="1:5">
      <c s="4" r="A6" t="s">
        <v>362</v>
      </c>
      <c s="5" r="B6" t="n">
        <v>5</v>
      </c>
    </row>
    <row r="7" spans="1:5">
      <c s="4" r="A7" t="s">
        <v>363</v>
      </c>
      <c s="5" r="B7" t="n">
        <v>-12</v>
      </c>
      <c s="5" r="C7" t="n">
        <v>-27</v>
      </c>
    </row>
    <row r="8" spans="1:5">
      <c s="4" r="A8" t="s">
        <v>364</v>
      </c>
      <c s="5" r="B8" t="n">
        <v>48199</v>
      </c>
      <c s="5" r="C8" t="n">
        <v>34649</v>
      </c>
    </row>
    <row r="9" spans="1:5">
      <c s="4" r="A9" t="s">
        <v>365</v>
      </c>
    </row>
    <row r="10" spans="1:5">
      <c s="3" r="A10" t="s">
        <v>359</v>
      </c>
    </row>
    <row r="11" spans="1:5">
      <c s="4" r="A11" t="s">
        <v>366</v>
      </c>
      <c s="5" r="B11" t="n">
        <v>387988</v>
      </c>
      <c s="5" r="C11" t="n">
        <v>174293</v>
      </c>
    </row>
    <row r="12" spans="1:5">
      <c s="4" r="A12" t="s">
        <v>367</v>
      </c>
    </row>
    <row r="13" spans="1:5">
      <c s="3" r="A13" t="s">
        <v>359</v>
      </c>
    </row>
    <row r="14" spans="1:5">
      <c s="4" r="A14" t="s">
        <v>366</v>
      </c>
      <c s="5" r="B14" t="n">
        <v>332370</v>
      </c>
      <c s="5" r="C14" t="n">
        <v>139644</v>
      </c>
    </row>
    <row r="15" spans="1:5">
      <c s="4" r="A15" t="s">
        <v>368</v>
      </c>
    </row>
    <row r="16" spans="1:5">
      <c s="3" r="A16" t="s">
        <v>359</v>
      </c>
    </row>
    <row r="17" spans="1:5">
      <c s="4" r="A17" t="s">
        <v>366</v>
      </c>
      <c s="5" r="B17" t="n">
        <v>55618</v>
      </c>
      <c s="5" r="C17" t="n">
        <v>34649</v>
      </c>
    </row>
    <row r="18" spans="1:5">
      <c s="4" r="A18" t="s">
        <v>369</v>
      </c>
    </row>
    <row r="19" spans="1:5">
      <c s="3" r="A19" t="s">
        <v>359</v>
      </c>
    </row>
    <row r="20" spans="1:5">
      <c s="4" r="A20" t="s">
        <v>370</v>
      </c>
      <c s="5" r="B20" t="n">
        <v>242988</v>
      </c>
    </row>
    <row r="21" spans="1:5">
      <c s="4" r="A21" t="s">
        <v>371</v>
      </c>
    </row>
    <row r="22" spans="1:5">
      <c s="3" r="A22" t="s">
        <v>359</v>
      </c>
    </row>
    <row r="23" spans="1:5">
      <c s="4" r="A23" t="s">
        <v>370</v>
      </c>
      <c s="5" r="B23" t="n">
        <v>323171</v>
      </c>
    </row>
    <row r="24" spans="1:5">
      <c s="4" r="A24" t="s">
        <v>372</v>
      </c>
    </row>
    <row r="25" spans="1:5">
      <c s="3" r="A25" t="s">
        <v>359</v>
      </c>
    </row>
    <row r="26" spans="1:5">
      <c s="4" r="A26" t="s">
        <v>25</v>
      </c>
      <c s="5" r="B26" t="n">
        <v>28382</v>
      </c>
      <c s="5" r="C26" t="n">
        <v>40693</v>
      </c>
    </row>
    <row r="27" spans="1:5">
      <c s="4" r="A27" t="s">
        <v>360</v>
      </c>
      <c s="5" r="B27" t="n">
        <v>28382</v>
      </c>
      <c s="5" r="C27" t="n">
        <v>40693</v>
      </c>
    </row>
    <row r="28" spans="1:5">
      <c s="4" r="A28" t="s">
        <v>373</v>
      </c>
    </row>
    <row r="29" spans="1:5">
      <c s="3" r="A29" t="s">
        <v>359</v>
      </c>
    </row>
    <row r="30" spans="1:5">
      <c s="4" r="A30" t="s">
        <v>25</v>
      </c>
      <c s="5" r="B30" t="n">
        <v>332370</v>
      </c>
      <c s="5" r="C30" t="n">
        <v>139644</v>
      </c>
    </row>
    <row r="31" spans="1:5">
      <c s="4" r="A31" t="s">
        <v>360</v>
      </c>
      <c s="5" r="B31" t="n">
        <v>332370</v>
      </c>
      <c s="5" r="C31" t="n">
        <v>139644</v>
      </c>
    </row>
    <row r="32" spans="1:5">
      <c s="4" r="A32" t="s">
        <v>374</v>
      </c>
    </row>
    <row r="33" spans="1:5">
      <c s="3" r="A33" t="s">
        <v>359</v>
      </c>
    </row>
    <row r="34" spans="1:5">
      <c s="4" r="A34" t="s">
        <v>360</v>
      </c>
      <c s="5" r="B34" t="n">
        <v>332370</v>
      </c>
      <c s="5" r="C34" t="n">
        <v>139644</v>
      </c>
    </row>
    <row r="35" spans="1:5">
      <c s="4" r="A35" t="s">
        <v>375</v>
      </c>
    </row>
    <row r="36" spans="1:5">
      <c s="3" r="A36" t="s">
        <v>359</v>
      </c>
    </row>
    <row r="37" spans="1:5">
      <c s="4" r="A37" t="s">
        <v>360</v>
      </c>
      <c s="5" r="B37" t="n">
        <v>332370</v>
      </c>
      <c s="5" r="C37" t="n">
        <v>139644</v>
      </c>
    </row>
    <row r="38" spans="1:5">
      <c s="4" r="A38" t="s">
        <v>376</v>
      </c>
    </row>
    <row r="39" spans="1:5">
      <c s="3" r="A39" t="s">
        <v>359</v>
      </c>
    </row>
    <row r="40" spans="1:5">
      <c s="4" r="A40" t="s">
        <v>25</v>
      </c>
      <c s="5" r="B40" t="n">
        <v>4620</v>
      </c>
    </row>
    <row r="41" spans="1:5">
      <c s="4" r="A41" t="s">
        <v>360</v>
      </c>
      <c s="5" r="B41" t="n">
        <v>4620</v>
      </c>
    </row>
    <row r="42" spans="1:5">
      <c s="4" r="A42" t="s">
        <v>361</v>
      </c>
      <c s="5" r="B42" t="n">
        <v>28688</v>
      </c>
      <c s="5" r="C42" t="n">
        <v>31678</v>
      </c>
    </row>
    <row r="43" spans="1:5">
      <c s="4" r="A43" t="s">
        <v>362</v>
      </c>
      <c s="5" r="B43" t="n">
        <v>1</v>
      </c>
    </row>
    <row r="44" spans="1:5">
      <c s="4" r="A44" t="s">
        <v>363</v>
      </c>
      <c s="5" r="B44" t="n">
        <v>-12</v>
      </c>
      <c s="5" r="C44" t="n">
        <v>-27</v>
      </c>
    </row>
    <row r="45" spans="1:5">
      <c s="4" r="A45" t="s">
        <v>364</v>
      </c>
      <c s="5" r="B45" t="n">
        <v>28677</v>
      </c>
      <c s="5" r="C45" t="n">
        <v>31651</v>
      </c>
    </row>
    <row r="46" spans="1:5">
      <c s="4" r="A46" t="s">
        <v>377</v>
      </c>
    </row>
    <row r="47" spans="1:5">
      <c s="3" r="A47" t="s">
        <v>359</v>
      </c>
    </row>
    <row r="48" spans="1:5">
      <c s="4" r="A48" t="s">
        <v>360</v>
      </c>
      <c s="5" r="B48" t="n">
        <v>4620</v>
      </c>
    </row>
    <row r="49" spans="1:5">
      <c s="4" r="A49" t="s">
        <v>364</v>
      </c>
      <c s="5" r="B49" t="n">
        <v>28677</v>
      </c>
      <c s="5" r="C49" t="n">
        <v>31651</v>
      </c>
    </row>
    <row r="50" spans="1:5">
      <c s="4" r="A50" t="s">
        <v>378</v>
      </c>
    </row>
    <row r="51" spans="1:5">
      <c s="3" r="A51" t="s">
        <v>359</v>
      </c>
    </row>
    <row r="52" spans="1:5">
      <c s="4" r="A52" t="s">
        <v>360</v>
      </c>
      <c s="5" r="B52" t="n">
        <v>4620</v>
      </c>
    </row>
    <row r="53" spans="1:5">
      <c s="4" r="A53" t="s">
        <v>364</v>
      </c>
      <c s="5" r="B53" t="n">
        <v>28677</v>
      </c>
      <c s="5" r="C53" t="n">
        <v>31651</v>
      </c>
    </row>
    <row r="54" spans="1:5">
      <c s="4" r="A54" t="s">
        <v>379</v>
      </c>
    </row>
    <row r="55" spans="1:5">
      <c s="3" r="A55" t="s">
        <v>359</v>
      </c>
    </row>
    <row r="56" spans="1:5">
      <c s="4" r="A56" t="s">
        <v>25</v>
      </c>
      <c s="5" r="B56" t="n">
        <v>2799</v>
      </c>
    </row>
    <row r="57" spans="1:5">
      <c s="4" r="A57" t="s">
        <v>360</v>
      </c>
      <c s="5" r="B57" t="n">
        <v>2799</v>
      </c>
    </row>
    <row r="58" spans="1:5">
      <c s="4" r="A58" t="s">
        <v>361</v>
      </c>
      <c s="5" r="B58" t="n">
        <v>12284</v>
      </c>
    </row>
    <row r="59" spans="1:5">
      <c s="4" r="A59" t="s">
        <v>364</v>
      </c>
      <c s="5" r="B59" t="n">
        <v>12284</v>
      </c>
    </row>
    <row r="60" spans="1:5">
      <c s="4" r="A60" t="s">
        <v>380</v>
      </c>
    </row>
    <row r="61" spans="1:5">
      <c s="3" r="A61" t="s">
        <v>359</v>
      </c>
    </row>
    <row r="62" spans="1:5">
      <c s="4" r="A62" t="s">
        <v>360</v>
      </c>
      <c s="5" r="B62" t="n">
        <v>2799</v>
      </c>
    </row>
    <row r="63" spans="1:5">
      <c s="4" r="A63" t="s">
        <v>364</v>
      </c>
      <c s="5" r="B63" t="n">
        <v>12284</v>
      </c>
      <c s="5" r="C63" t="n">
        <v>2998</v>
      </c>
    </row>
    <row r="64" spans="1:5">
      <c s="4" r="A64" t="s">
        <v>381</v>
      </c>
    </row>
    <row r="65" spans="1:5">
      <c s="3" r="A65" t="s">
        <v>359</v>
      </c>
    </row>
    <row r="66" spans="1:5">
      <c s="4" r="A66" t="s">
        <v>360</v>
      </c>
      <c s="5" r="B66" t="n">
        <v>2799</v>
      </c>
    </row>
    <row r="67" spans="1:5">
      <c s="4" r="A67" t="s">
        <v>364</v>
      </c>
      <c s="5" r="B67" t="n">
        <v>12284</v>
      </c>
      <c s="7" r="C67" t="n">
        <v>2998</v>
      </c>
    </row>
    <row r="68" spans="1:5">
      <c s="4" r="A68" t="s">
        <v>382</v>
      </c>
    </row>
    <row r="69" spans="1:5">
      <c s="3" r="A69" t="s">
        <v>359</v>
      </c>
    </row>
    <row r="70" spans="1:5">
      <c s="4" r="A70" t="s">
        <v>361</v>
      </c>
      <c s="5" r="B70" t="n">
        <v>5433</v>
      </c>
    </row>
    <row r="71" spans="1:5">
      <c s="4" r="A71" t="s">
        <v>362</v>
      </c>
      <c s="5" r="B71" t="n">
        <v>3</v>
      </c>
    </row>
    <row r="72" spans="1:5">
      <c s="4" r="A72" t="s">
        <v>363</v>
      </c>
      <c s="5" r="B72" t="n">
        <v>0</v>
      </c>
    </row>
    <row r="73" spans="1:5">
      <c s="4" r="A73" t="s">
        <v>364</v>
      </c>
      <c s="5" r="B73" t="n">
        <v>5436</v>
      </c>
    </row>
    <row r="74" spans="1:5">
      <c s="4" r="A74" t="s">
        <v>383</v>
      </c>
    </row>
    <row r="75" spans="1:5">
      <c s="3" r="A75" t="s">
        <v>359</v>
      </c>
    </row>
    <row r="76" spans="1:5">
      <c s="4" r="A76" t="s">
        <v>364</v>
      </c>
      <c s="5" r="B76" t="n">
        <v>5436</v>
      </c>
    </row>
    <row r="77" spans="1:5">
      <c s="4" r="A77" t="s">
        <v>384</v>
      </c>
    </row>
    <row r="78" spans="1:5">
      <c s="3" r="A78" t="s">
        <v>359</v>
      </c>
    </row>
    <row r="79" spans="1:5">
      <c s="4" r="A79" t="s">
        <v>364</v>
      </c>
      <c s="5" r="B79" t="n">
        <v>5436</v>
      </c>
    </row>
    <row r="80" spans="1:5">
      <c s="4" r="A80" t="s">
        <v>385</v>
      </c>
    </row>
    <row r="81" spans="1:5">
      <c s="3" r="A81" t="s">
        <v>359</v>
      </c>
    </row>
    <row r="82" spans="1:5">
      <c s="4" r="A82" t="s">
        <v>361</v>
      </c>
      <c s="5" r="B82" t="n">
        <v>1801</v>
      </c>
    </row>
    <row r="83" spans="1:5">
      <c s="4" r="A83" t="s">
        <v>362</v>
      </c>
      <c s="5" r="B83" t="n">
        <v>1</v>
      </c>
    </row>
    <row r="84" spans="1:5">
      <c s="4" r="A84" t="s">
        <v>363</v>
      </c>
      <c s="5" r="B84" t="n">
        <v>0</v>
      </c>
    </row>
    <row r="85" spans="1:5">
      <c s="4" r="A85" t="s">
        <v>364</v>
      </c>
      <c s="5" r="B85" t="n">
        <v>1802</v>
      </c>
    </row>
    <row r="86" spans="1:5">
      <c s="4" r="A86" t="s">
        <v>386</v>
      </c>
    </row>
    <row r="87" spans="1:5">
      <c s="3" r="A87" t="s">
        <v>359</v>
      </c>
    </row>
    <row r="88" spans="1:5">
      <c s="4" r="A88" t="s">
        <v>364</v>
      </c>
      <c s="5" r="B88" t="n">
        <v>1802</v>
      </c>
    </row>
    <row r="89" spans="1:5">
      <c s="4" r="A89" t="s">
        <v>387</v>
      </c>
    </row>
    <row r="90" spans="1:5">
      <c s="3" r="A90" t="s">
        <v>359</v>
      </c>
    </row>
    <row r="91" spans="1:5">
      <c s="4" r="A91" t="s">
        <v>364</v>
      </c>
      <c s="7" r="B91" t="n">
        <v>180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88</v>
      </c>
      <c s="2" r="B1" t="s">
        <v>2</v>
      </c>
      <c s="2" r="C1" t="s">
        <v>23</v>
      </c>
      <c s="2" r="D1" t="s">
        <v>72</v>
      </c>
      <c s="2" r="E1" t="s">
        <v>358</v>
      </c>
    </row>
    <row r="2" spans="1:5">
      <c s="3" r="A2" t="s">
        <v>389</v>
      </c>
    </row>
    <row r="3" spans="1:5">
      <c s="4" r="A3" t="s">
        <v>360</v>
      </c>
      <c s="7" r="B3" t="n">
        <v>368171</v>
      </c>
      <c s="7" r="C3" t="n">
        <v>180337</v>
      </c>
    </row>
    <row r="4" spans="1:5">
      <c s="4" r="A4" t="s">
        <v>25</v>
      </c>
      <c s="5" r="B4" t="n">
        <v>368171</v>
      </c>
      <c s="5" r="C4" t="n">
        <v>180337</v>
      </c>
      <c s="7" r="D4" t="n">
        <v>194617</v>
      </c>
      <c s="7" r="E4" t="n">
        <v>243786</v>
      </c>
    </row>
    <row r="5" spans="1:5">
      <c s="4" r="A5" t="s">
        <v>361</v>
      </c>
      <c s="5" r="B5" t="n">
        <v>48206</v>
      </c>
      <c s="5" r="C5" t="n">
        <v>34676</v>
      </c>
    </row>
    <row r="6" spans="1:5">
      <c s="4" r="A6" t="s">
        <v>362</v>
      </c>
      <c s="5" r="B6" t="n">
        <v>5</v>
      </c>
    </row>
    <row r="7" spans="1:5">
      <c s="4" r="A7" t="s">
        <v>363</v>
      </c>
      <c s="5" r="B7" t="n">
        <v>12</v>
      </c>
      <c s="5" r="C7" t="n">
        <v>27</v>
      </c>
    </row>
    <row r="8" spans="1:5">
      <c s="4" r="A8" t="s">
        <v>364</v>
      </c>
      <c s="5" r="B8" t="n">
        <v>48199</v>
      </c>
      <c s="5" r="C8" t="n">
        <v>34649</v>
      </c>
    </row>
    <row r="9" spans="1:5">
      <c s="4" r="A9" t="s">
        <v>372</v>
      </c>
    </row>
    <row r="10" spans="1:5">
      <c s="3" r="A10" t="s">
        <v>389</v>
      </c>
    </row>
    <row r="11" spans="1:5">
      <c s="4" r="A11" t="s">
        <v>360</v>
      </c>
      <c s="5" r="B11" t="n">
        <v>28382</v>
      </c>
      <c s="5" r="C11" t="n">
        <v>40693</v>
      </c>
    </row>
    <row r="12" spans="1:5">
      <c s="4" r="A12" t="s">
        <v>25</v>
      </c>
      <c s="5" r="B12" t="n">
        <v>28382</v>
      </c>
      <c s="5" r="C12" t="n">
        <v>40693</v>
      </c>
    </row>
    <row r="13" spans="1:5">
      <c s="4" r="A13" t="s">
        <v>373</v>
      </c>
    </row>
    <row r="14" spans="1:5">
      <c s="3" r="A14" t="s">
        <v>389</v>
      </c>
    </row>
    <row r="15" spans="1:5">
      <c s="4" r="A15" t="s">
        <v>360</v>
      </c>
      <c s="5" r="B15" t="n">
        <v>332370</v>
      </c>
      <c s="5" r="C15" t="n">
        <v>139644</v>
      </c>
    </row>
    <row r="16" spans="1:5">
      <c s="4" r="A16" t="s">
        <v>25</v>
      </c>
      <c s="5" r="B16" t="n">
        <v>332370</v>
      </c>
      <c s="5" r="C16" t="n">
        <v>139644</v>
      </c>
    </row>
    <row r="17" spans="1:5">
      <c s="4" r="A17" t="s">
        <v>376</v>
      </c>
    </row>
    <row r="18" spans="1:5">
      <c s="3" r="A18" t="s">
        <v>389</v>
      </c>
    </row>
    <row r="19" spans="1:5">
      <c s="4" r="A19" t="s">
        <v>360</v>
      </c>
      <c s="5" r="B19" t="n">
        <v>4620</v>
      </c>
    </row>
    <row r="20" spans="1:5">
      <c s="4" r="A20" t="s">
        <v>25</v>
      </c>
      <c s="5" r="B20" t="n">
        <v>4620</v>
      </c>
    </row>
    <row r="21" spans="1:5">
      <c s="4" r="A21" t="s">
        <v>361</v>
      </c>
      <c s="5" r="B21" t="n">
        <v>28688</v>
      </c>
      <c s="5" r="C21" t="n">
        <v>31678</v>
      </c>
    </row>
    <row r="22" spans="1:5">
      <c s="4" r="A22" t="s">
        <v>362</v>
      </c>
      <c s="5" r="B22" t="n">
        <v>1</v>
      </c>
    </row>
    <row r="23" spans="1:5">
      <c s="4" r="A23" t="s">
        <v>363</v>
      </c>
      <c s="5" r="B23" t="n">
        <v>12</v>
      </c>
      <c s="5" r="C23" t="n">
        <v>27</v>
      </c>
    </row>
    <row r="24" spans="1:5">
      <c s="4" r="A24" t="s">
        <v>364</v>
      </c>
      <c s="5" r="B24" t="n">
        <v>28677</v>
      </c>
      <c s="5" r="C24" t="n">
        <v>31651</v>
      </c>
    </row>
    <row r="25" spans="1:5">
      <c s="4" r="A25" t="s">
        <v>390</v>
      </c>
    </row>
    <row r="26" spans="1:5">
      <c s="3" r="A26" t="s">
        <v>389</v>
      </c>
    </row>
    <row r="27" spans="1:5">
      <c s="4" r="A27" t="s">
        <v>361</v>
      </c>
      <c s="5" r="C27" t="n">
        <v>2998</v>
      </c>
    </row>
    <row r="28" spans="1:5">
      <c s="4" r="A28" t="s">
        <v>364</v>
      </c>
      <c s="5" r="C28" t="n">
        <v>2998</v>
      </c>
    </row>
    <row r="29" spans="1:5">
      <c s="4" r="A29" t="s">
        <v>379</v>
      </c>
    </row>
    <row r="30" spans="1:5">
      <c s="3" r="A30" t="s">
        <v>389</v>
      </c>
    </row>
    <row r="31" spans="1:5">
      <c s="4" r="A31" t="s">
        <v>360</v>
      </c>
      <c s="5" r="B31" t="n">
        <v>2799</v>
      </c>
    </row>
    <row r="32" spans="1:5">
      <c s="4" r="A32" t="s">
        <v>25</v>
      </c>
      <c s="5" r="B32" t="n">
        <v>2799</v>
      </c>
    </row>
    <row r="33" spans="1:5">
      <c s="4" r="A33" t="s">
        <v>361</v>
      </c>
      <c s="5" r="B33" t="n">
        <v>12284</v>
      </c>
    </row>
    <row r="34" spans="1:5">
      <c s="4" r="A34" t="s">
        <v>364</v>
      </c>
      <c s="5" r="B34" t="n">
        <v>12284</v>
      </c>
    </row>
    <row r="35" spans="1:5">
      <c s="4" r="A35" t="s">
        <v>368</v>
      </c>
    </row>
    <row r="36" spans="1:5">
      <c s="3" r="A36" t="s">
        <v>359</v>
      </c>
    </row>
    <row r="37" spans="1:5">
      <c s="4" r="A37" t="s">
        <v>366</v>
      </c>
      <c s="5" r="B37" t="n">
        <v>55618</v>
      </c>
      <c s="5" r="C37" t="n">
        <v>34649</v>
      </c>
    </row>
    <row r="38" spans="1:5">
      <c s="4" r="A38" t="s">
        <v>391</v>
      </c>
    </row>
    <row r="39" spans="1:5">
      <c s="3" r="A39" t="s">
        <v>389</v>
      </c>
    </row>
    <row r="40" spans="1:5">
      <c s="4" r="A40" t="s">
        <v>360</v>
      </c>
      <c s="5" r="B40" t="n">
        <v>4620</v>
      </c>
    </row>
    <row r="41" spans="1:5">
      <c s="4" r="A41" t="s">
        <v>364</v>
      </c>
      <c s="5" r="B41" t="n">
        <v>28677</v>
      </c>
      <c s="5" r="C41" t="n">
        <v>31651</v>
      </c>
    </row>
    <row r="42" spans="1:5">
      <c s="4" r="A42" t="s">
        <v>392</v>
      </c>
    </row>
    <row r="43" spans="1:5">
      <c s="3" r="A43" t="s">
        <v>389</v>
      </c>
    </row>
    <row r="44" spans="1:5">
      <c s="4" r="A44" t="s">
        <v>360</v>
      </c>
      <c s="5" r="B44" t="n">
        <v>2799</v>
      </c>
    </row>
    <row r="45" spans="1:5">
      <c s="4" r="A45" t="s">
        <v>364</v>
      </c>
      <c s="7" r="B45" t="n">
        <v>12284</v>
      </c>
      <c s="7" r="C45" t="n">
        <v>299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393</v>
      </c>
      <c s="2" r="B1" t="s">
        <v>394</v>
      </c>
      <c s="2" r="C1" t="s">
        <v>2</v>
      </c>
      <c s="2" r="D1" t="s">
        <v>72</v>
      </c>
      <c s="2" r="E1" t="s">
        <v>2</v>
      </c>
      <c s="2" r="F1" t="s">
        <v>72</v>
      </c>
      <c s="2" r="G1" t="s">
        <v>395</v>
      </c>
      <c s="2" r="H1" t="s">
        <v>396</v>
      </c>
    </row>
    <row r="2" spans="1:8">
      <c s="3" r="A2" t="s">
        <v>167</v>
      </c>
    </row>
    <row r="3" spans="1:8">
      <c s="4" r="A3" t="s">
        <v>397</v>
      </c>
      <c s="7" r="C3" t="n">
        <v>984</v>
      </c>
      <c s="7" r="D3" t="n">
        <v>987</v>
      </c>
      <c s="7" r="E3" t="n">
        <v>2802</v>
      </c>
      <c s="7" r="F3" t="n">
        <v>2385</v>
      </c>
    </row>
    <row r="4" spans="1:8">
      <c s="3" r="A4" t="s">
        <v>398</v>
      </c>
    </row>
    <row r="5" spans="1:8">
      <c s="4" r="A5" t="s">
        <v>349</v>
      </c>
      <c s="5" r="C5" t="n">
        <v>9</v>
      </c>
      <c s="5" r="E5" t="n">
        <v>9</v>
      </c>
    </row>
    <row r="6" spans="1:8">
      <c s="5" r="A6" t="n">
        <v>2016</v>
      </c>
      <c s="5" r="C6" t="n">
        <v>37</v>
      </c>
      <c s="5" r="E6" t="n">
        <v>37</v>
      </c>
    </row>
    <row r="7" spans="1:8">
      <c s="5" r="A7" t="n">
        <v>2017</v>
      </c>
      <c s="5" r="C7" t="n">
        <v>37</v>
      </c>
      <c s="5" r="E7" t="n">
        <v>37</v>
      </c>
    </row>
    <row r="8" spans="1:8">
      <c s="5" r="A8" t="n">
        <v>2018</v>
      </c>
      <c s="5" r="C8" t="n">
        <v>37</v>
      </c>
      <c s="5" r="E8" t="n">
        <v>37</v>
      </c>
    </row>
    <row r="9" spans="1:8">
      <c s="5" r="A9" t="n">
        <v>2019</v>
      </c>
      <c s="5" r="C9" t="n">
        <v>37</v>
      </c>
      <c s="5" r="E9" t="n">
        <v>37</v>
      </c>
    </row>
    <row r="10" spans="1:8">
      <c s="4" r="A10" t="s">
        <v>350</v>
      </c>
      <c s="5" r="C10" t="n">
        <v>21</v>
      </c>
      <c s="5" r="E10" t="n">
        <v>21</v>
      </c>
    </row>
    <row r="11" spans="1:8">
      <c s="4" r="A11" t="s">
        <v>399</v>
      </c>
      <c s="5" r="C11" t="n">
        <v>178</v>
      </c>
      <c s="5" r="E11" t="n">
        <v>178</v>
      </c>
    </row>
    <row r="12" spans="1:8">
      <c s="4" r="A12" t="s">
        <v>400</v>
      </c>
      <c s="5" r="C12" t="n">
        <v>-26</v>
      </c>
      <c s="5" r="E12" t="n">
        <v>-26</v>
      </c>
    </row>
    <row r="13" spans="1:8">
      <c s="4" r="A13" t="s">
        <v>401</v>
      </c>
      <c s="5" r="C13" t="n">
        <v>152</v>
      </c>
      <c s="5" r="E13" t="n">
        <v>152</v>
      </c>
    </row>
    <row r="14" spans="1:8">
      <c s="4" r="A14" t="s">
        <v>402</v>
      </c>
      <c s="5" r="C14" t="n">
        <v>-28</v>
      </c>
      <c s="5" r="E14" t="n">
        <v>-28</v>
      </c>
    </row>
    <row r="15" spans="1:8">
      <c s="4" r="A15" t="s">
        <v>403</v>
      </c>
      <c s="5" r="C15" t="n">
        <v>124</v>
      </c>
      <c s="5" r="E15" t="n">
        <v>124</v>
      </c>
    </row>
    <row r="16" spans="1:8">
      <c s="3" r="A16" t="s">
        <v>404</v>
      </c>
    </row>
    <row r="17" spans="1:8">
      <c s="4" r="A17" t="s">
        <v>349</v>
      </c>
      <c s="5" r="C17" t="n">
        <v>2375</v>
      </c>
      <c s="5" r="E17" t="n">
        <v>2375</v>
      </c>
    </row>
    <row r="18" spans="1:8">
      <c s="5" r="A18" t="n">
        <v>2016</v>
      </c>
      <c s="5" r="C18" t="n">
        <v>9582</v>
      </c>
      <c s="5" r="E18" t="n">
        <v>9582</v>
      </c>
    </row>
    <row r="19" spans="1:8">
      <c s="5" r="A19" t="n">
        <v>2017</v>
      </c>
      <c s="5" r="C19" t="n">
        <v>5685</v>
      </c>
      <c s="5" r="E19" t="n">
        <v>5685</v>
      </c>
    </row>
    <row r="20" spans="1:8">
      <c s="5" r="A20" t="n">
        <v>2018</v>
      </c>
      <c s="5" r="C20" t="n">
        <v>4198</v>
      </c>
      <c s="5" r="E20" t="n">
        <v>4198</v>
      </c>
    </row>
    <row r="21" spans="1:8">
      <c s="5" r="A21" t="n">
        <v>2019</v>
      </c>
      <c s="5" r="C21" t="n">
        <v>3633</v>
      </c>
      <c s="5" r="E21" t="n">
        <v>3633</v>
      </c>
    </row>
    <row r="22" spans="1:8">
      <c s="4" r="A22" t="s">
        <v>350</v>
      </c>
      <c s="5" r="C22" t="n">
        <v>1282</v>
      </c>
      <c s="5" r="E22" t="n">
        <v>1282</v>
      </c>
    </row>
    <row r="23" spans="1:8">
      <c s="4" r="A23" t="s">
        <v>405</v>
      </c>
      <c s="7" r="C23" t="n">
        <v>26755</v>
      </c>
      <c s="7" r="E23" t="n">
        <v>26755</v>
      </c>
    </row>
    <row r="24" spans="1:8">
      <c s="4" r="A24" t="s">
        <v>406</v>
      </c>
      <c s="7" r="B24" t="n">
        <v>13500</v>
      </c>
    </row>
    <row r="25" spans="1:8">
      <c s="4" r="A25" t="s">
        <v>407</v>
      </c>
    </row>
    <row r="26" spans="1:8">
      <c s="3" r="A26" t="s">
        <v>408</v>
      </c>
    </row>
    <row r="27" spans="1:8">
      <c s="4" r="A27" t="s">
        <v>409</v>
      </c>
      <c s="4" r="G27" t="s">
        <v>410</v>
      </c>
      <c s="4" r="H27" t="s">
        <v>41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70</v>
      </c>
      <c s="2" r="C1" t="s">
        <v>71</v>
      </c>
      <c s="2" r="E1" t="s">
        <v>1</v>
      </c>
    </row>
    <row r="2" spans="1:6">
      <c s="2" r="C2" t="s">
        <v>2</v>
      </c>
      <c s="2" r="D2" t="s">
        <v>72</v>
      </c>
      <c s="2" r="E2" t="s">
        <v>2</v>
      </c>
      <c s="2" r="F2" t="s">
        <v>72</v>
      </c>
    </row>
    <row r="3" spans="1:6">
      <c s="3" r="A3" t="s">
        <v>73</v>
      </c>
    </row>
    <row r="4" spans="1:6">
      <c s="4" r="A4" t="s">
        <v>74</v>
      </c>
      <c s="7" r="C4" t="n">
        <v>67223</v>
      </c>
      <c s="7" r="D4" t="n">
        <v>48506</v>
      </c>
      <c s="7" r="E4" t="n">
        <v>184857</v>
      </c>
      <c s="7" r="F4" t="n">
        <v>134757</v>
      </c>
    </row>
    <row r="5" spans="1:6">
      <c s="4" r="A5" t="s">
        <v>75</v>
      </c>
      <c s="5" r="C5" t="n">
        <v>1926</v>
      </c>
      <c s="5" r="D5" t="n">
        <v>1805</v>
      </c>
      <c s="5" r="E5" t="n">
        <v>5601</v>
      </c>
      <c s="5" r="F5" t="n">
        <v>4656</v>
      </c>
    </row>
    <row r="6" spans="1:6">
      <c s="4" r="A6" t="s">
        <v>76</v>
      </c>
      <c s="5" r="C6" t="n">
        <v>69149</v>
      </c>
      <c s="5" r="D6" t="n">
        <v>50311</v>
      </c>
      <c s="5" r="E6" t="n">
        <v>190458</v>
      </c>
      <c s="5" r="F6" t="n">
        <v>139413</v>
      </c>
    </row>
    <row r="7" spans="1:6">
      <c s="3" r="A7" t="s">
        <v>77</v>
      </c>
    </row>
    <row r="8" spans="1:6">
      <c s="4" r="A8" t="s">
        <v>74</v>
      </c>
      <c s="5" r="C8" t="n">
        <v>18209</v>
      </c>
      <c s="5" r="D8" t="n">
        <v>14300</v>
      </c>
      <c s="5" r="E8" t="n">
        <v>51372</v>
      </c>
      <c s="5" r="F8" t="n">
        <v>38295</v>
      </c>
    </row>
    <row r="9" spans="1:6">
      <c s="4" r="A9" t="s">
        <v>75</v>
      </c>
      <c s="5" r="C9" t="n">
        <v>2845</v>
      </c>
      <c s="5" r="D9" t="n">
        <v>2964</v>
      </c>
      <c s="5" r="E9" t="n">
        <v>8794</v>
      </c>
      <c s="5" r="F9" t="n">
        <v>7941</v>
      </c>
    </row>
    <row r="10" spans="1:6">
      <c s="4" r="A10" t="s">
        <v>78</v>
      </c>
      <c s="4" r="B10" t="s">
        <v>79</v>
      </c>
      <c s="5" r="C10" t="n">
        <v>21054</v>
      </c>
      <c s="5" r="D10" t="n">
        <v>17264</v>
      </c>
      <c s="5" r="E10" t="n">
        <v>60166</v>
      </c>
      <c s="5" r="F10" t="n">
        <v>46236</v>
      </c>
    </row>
    <row r="11" spans="1:6">
      <c s="4" r="A11" t="s">
        <v>80</v>
      </c>
      <c s="5" r="C11" t="n">
        <v>48095</v>
      </c>
      <c s="5" r="D11" t="n">
        <v>33047</v>
      </c>
      <c s="5" r="E11" t="n">
        <v>130292</v>
      </c>
      <c s="5" r="F11" t="n">
        <v>93177</v>
      </c>
    </row>
    <row r="12" spans="1:6">
      <c s="3" r="A12" t="s">
        <v>81</v>
      </c>
    </row>
    <row r="13" spans="1:6">
      <c s="4" r="A13" t="s">
        <v>82</v>
      </c>
      <c s="5" r="C13" t="n">
        <v>20000</v>
      </c>
      <c s="5" r="D13" t="n">
        <v>13454</v>
      </c>
      <c s="5" r="E13" t="n">
        <v>54367</v>
      </c>
      <c s="5" r="F13" t="n">
        <v>37700</v>
      </c>
    </row>
    <row r="14" spans="1:6">
      <c s="4" r="A14" t="s">
        <v>83</v>
      </c>
      <c s="5" r="C14" t="n">
        <v>40070</v>
      </c>
      <c s="5" r="D14" t="n">
        <v>25662</v>
      </c>
      <c s="5" r="E14" t="n">
        <v>110999</v>
      </c>
      <c s="5" r="F14" t="n">
        <v>72660</v>
      </c>
    </row>
    <row r="15" spans="1:6">
      <c s="4" r="A15" t="s">
        <v>84</v>
      </c>
      <c s="5" r="C15" t="n">
        <v>9961</v>
      </c>
      <c s="5" r="D15" t="n">
        <v>7133</v>
      </c>
      <c s="5" r="E15" t="n">
        <v>25789</v>
      </c>
      <c s="5" r="F15" t="n">
        <v>19485</v>
      </c>
    </row>
    <row r="16" spans="1:6">
      <c s="4" r="A16" t="s">
        <v>85</v>
      </c>
      <c s="4" r="B16" t="s">
        <v>79</v>
      </c>
      <c s="5" r="C16" t="n">
        <v>70031</v>
      </c>
      <c s="5" r="D16" t="n">
        <v>46249</v>
      </c>
      <c s="5" r="E16" t="n">
        <v>191155</v>
      </c>
      <c s="5" r="F16" t="n">
        <v>129845</v>
      </c>
    </row>
    <row r="17" spans="1:6">
      <c s="4" r="A17" t="s">
        <v>86</v>
      </c>
      <c s="5" r="C17" t="n">
        <v>-21936</v>
      </c>
      <c s="5" r="D17" t="n">
        <v>-13202</v>
      </c>
      <c s="5" r="E17" t="n">
        <v>-60863</v>
      </c>
      <c s="5" r="F17" t="n">
        <v>-36668</v>
      </c>
    </row>
    <row r="18" spans="1:6">
      <c s="4" r="A18" t="s">
        <v>87</v>
      </c>
      <c s="5" r="C18" t="n">
        <v>-5903</v>
      </c>
      <c s="5" r="D18" t="n">
        <v>-2814</v>
      </c>
      <c s="5" r="E18" t="n">
        <v>-12088</v>
      </c>
      <c s="5" r="F18" t="n">
        <v>-8385</v>
      </c>
    </row>
    <row r="19" spans="1:6">
      <c s="4" r="A19" t="s">
        <v>88</v>
      </c>
      <c s="5" r="C19" t="n">
        <v>-375</v>
      </c>
      <c s="5" r="D19" t="n">
        <v>-1180</v>
      </c>
      <c s="5" r="E19" t="n">
        <v>-1635</v>
      </c>
      <c s="5" r="F19" t="n">
        <v>-1372</v>
      </c>
    </row>
    <row r="20" spans="1:6">
      <c s="4" r="A20" t="s">
        <v>89</v>
      </c>
      <c s="5" r="C20" t="n">
        <v>-28214</v>
      </c>
      <c s="5" r="D20" t="n">
        <v>-17196</v>
      </c>
      <c s="5" r="E20" t="n">
        <v>-74586</v>
      </c>
      <c s="5" r="F20" t="n">
        <v>-46425</v>
      </c>
    </row>
    <row r="21" spans="1:6">
      <c s="4" r="A21" t="s">
        <v>90</v>
      </c>
      <c s="5" r="C21" t="n">
        <v>-219</v>
      </c>
      <c s="5" r="D21" t="n">
        <v>-149</v>
      </c>
      <c s="5" r="E21" t="n">
        <v>-493</v>
      </c>
      <c s="5" r="F21" t="n">
        <v>-440</v>
      </c>
    </row>
    <row r="22" spans="1:6">
      <c s="4" r="A22" t="s">
        <v>91</v>
      </c>
      <c s="7" r="C22" t="n">
        <v>-28433</v>
      </c>
      <c s="7" r="D22" t="n">
        <v>-17345</v>
      </c>
      <c s="7" r="E22" t="n">
        <v>-75079</v>
      </c>
      <c s="7" r="F22" t="n">
        <v>-46865</v>
      </c>
    </row>
    <row r="23" spans="1:6">
      <c s="4" r="A23" t="s">
        <v>92</v>
      </c>
      <c s="9" r="C23" t="n">
        <v>-0.71</v>
      </c>
      <c s="9" r="D23" t="n">
        <v>-0.46</v>
      </c>
      <c s="9" r="E23" t="n">
        <v>-1.9</v>
      </c>
      <c s="9" r="F23" t="n">
        <v>-1.26</v>
      </c>
    </row>
    <row r="24" spans="1:6">
      <c s="4" r="A24" t="s">
        <v>93</v>
      </c>
      <c s="5" r="C24" t="n">
        <v>40072</v>
      </c>
      <c s="5" r="D24" t="n">
        <v>37554</v>
      </c>
      <c s="5" r="E24" t="n">
        <v>39536</v>
      </c>
      <c s="5" r="F24" t="n">
        <v>37082</v>
      </c>
    </row>
    <row r="25" spans="1:6">
      <c s="4" r="A25" t="s">
        <v>94</v>
      </c>
      <c s="7" r="E25" t="n">
        <v>1307</v>
      </c>
    </row>
    <row r="26" spans="1:6">
      <c s="4" r="A26" t="s">
        <v>95</v>
      </c>
      <c s="7" r="C26" t="n">
        <v>3210</v>
      </c>
      <c s="7" r="D26" t="n">
        <v>2250</v>
      </c>
      <c s="5" r="E26" t="n">
        <v>8834</v>
      </c>
      <c s="7" r="F26" t="n">
        <v>6319</v>
      </c>
    </row>
    <row r="27" spans="1:6">
      <c s="4" r="A27" t="s">
        <v>96</v>
      </c>
    </row>
    <row r="28" spans="1:6">
      <c s="3" r="A28" t="s">
        <v>81</v>
      </c>
    </row>
    <row r="29" spans="1:6">
      <c s="4" r="A29" t="s">
        <v>94</v>
      </c>
      <c s="5" r="C29" t="n">
        <v>1357</v>
      </c>
      <c s="5" r="D29" t="n">
        <v>715</v>
      </c>
      <c s="5" r="E29" t="n">
        <v>3620</v>
      </c>
      <c s="5" r="F29" t="n">
        <v>1638</v>
      </c>
    </row>
    <row r="30" spans="1:6">
      <c s="4" r="A30" t="s">
        <v>95</v>
      </c>
      <c s="5" r="C30" t="n">
        <v>1945</v>
      </c>
      <c s="5" r="D30" t="n">
        <v>1110</v>
      </c>
      <c s="5" r="E30" t="n">
        <v>4914</v>
      </c>
      <c s="5" r="F30" t="n">
        <v>2913</v>
      </c>
    </row>
    <row r="31" spans="1:6">
      <c s="4" r="A31" t="s">
        <v>97</v>
      </c>
    </row>
    <row r="32" spans="1:6">
      <c s="3" r="A32" t="s">
        <v>81</v>
      </c>
    </row>
    <row r="33" spans="1:6">
      <c s="4" r="A33" t="s">
        <v>94</v>
      </c>
      <c s="5" r="C33" t="n">
        <v>270</v>
      </c>
      <c s="5" r="D33" t="n">
        <v>158</v>
      </c>
      <c s="5" r="E33" t="n">
        <v>774</v>
      </c>
      <c s="5" r="F33" t="n">
        <v>431</v>
      </c>
    </row>
    <row r="34" spans="1:6">
      <c s="4" r="A34" t="s">
        <v>98</v>
      </c>
    </row>
    <row r="35" spans="1:6">
      <c s="3" r="A35" t="s">
        <v>81</v>
      </c>
    </row>
    <row r="36" spans="1:6">
      <c s="4" r="A36" t="s">
        <v>94</v>
      </c>
      <c s="5" r="C36" t="n">
        <v>5862</v>
      </c>
      <c s="5" r="D36" t="n">
        <v>2999</v>
      </c>
      <c s="5" r="E36" t="n">
        <v>15562</v>
      </c>
      <c s="5" r="F36" t="n">
        <v>7483</v>
      </c>
    </row>
    <row r="37" spans="1:6">
      <c s="4" r="A37" t="s">
        <v>95</v>
      </c>
      <c s="5" r="C37" t="n">
        <v>23</v>
      </c>
      <c s="5" r="D37" t="n">
        <v>23</v>
      </c>
      <c s="5" r="E37" t="n">
        <v>69</v>
      </c>
      <c s="5" r="F37" t="n">
        <v>70</v>
      </c>
    </row>
    <row r="38" spans="1:6">
      <c s="4" r="A38" t="s">
        <v>99</v>
      </c>
    </row>
    <row r="39" spans="1:6">
      <c s="3" r="A39" t="s">
        <v>81</v>
      </c>
    </row>
    <row r="40" spans="1:6">
      <c s="4" r="A40" t="s">
        <v>94</v>
      </c>
      <c s="5" r="C40" t="n">
        <v>5469</v>
      </c>
      <c s="5" r="D40" t="n">
        <v>2658</v>
      </c>
      <c s="5" r="E40" t="n">
        <v>15495</v>
      </c>
      <c s="5" r="F40" t="n">
        <v>7163</v>
      </c>
    </row>
    <row r="41" spans="1:6">
      <c s="4" r="A41" t="s">
        <v>95</v>
      </c>
      <c s="5" r="C41" t="n">
        <v>1242</v>
      </c>
      <c s="5" r="D41" t="n">
        <v>1105</v>
      </c>
      <c s="5" r="E41" t="n">
        <v>3839</v>
      </c>
      <c s="5" r="F41" t="n">
        <v>3302</v>
      </c>
    </row>
    <row r="42" spans="1:6">
      <c s="4" r="A42" t="s">
        <v>100</v>
      </c>
    </row>
    <row r="43" spans="1:6">
      <c s="3" r="A43" t="s">
        <v>81</v>
      </c>
    </row>
    <row r="44" spans="1:6">
      <c s="4" r="A44" t="s">
        <v>94</v>
      </c>
      <c s="5" r="C44" t="n">
        <v>3238</v>
      </c>
      <c s="5" r="D44" t="n">
        <v>1966</v>
      </c>
      <c s="5" r="E44" t="n">
        <v>8406</v>
      </c>
      <c s="5" r="F44" t="n">
        <v>5082</v>
      </c>
    </row>
    <row r="45" spans="1:6">
      <c s="4" r="A45" t="s">
        <v>95</v>
      </c>
      <c s="7" r="C45" t="n">
        <v>0</v>
      </c>
      <c s="7" r="D45" t="n">
        <v>12</v>
      </c>
      <c s="7" r="E45" t="n">
        <v>12</v>
      </c>
      <c s="7" r="F45" t="n">
        <v>34</v>
      </c>
    </row>
    <row r="46" spans="1:6">
      <c t="n" r="A46"/>
    </row>
    <row r="47" spans="1:6">
      <c s="4" r="A47" t="s">
        <v>101</v>
      </c>
      <c s="4" r="B47" t="s">
        <v>102</v>
      </c>
    </row>
    <row r="48" spans="1:6">
      <c s="4" r="A48" t="s">
        <v>103</v>
      </c>
      <c s="4" r="B48" t="s">
        <v>104</v>
      </c>
    </row>
  </sheetData>
  <mergeCells count="6">
    <mergeCell ref="A1:B2"/>
    <mergeCell ref="C1:D1"/>
    <mergeCell ref="E1:F1"/>
    <mergeCell ref="A46:E46"/>
    <mergeCell ref="B47:E47"/>
    <mergeCell ref="B48:E4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63"/>
  <sheetViews>
    <sheetView workbookViewId="0">
      <selection activeCell="A1" sqref="A1"/>
    </sheetView>
  </sheetViews>
  <sheetFormatPr baseColWidth="10" defaultRowHeight="15"/>
  <cols>
    <col customWidth="1" max="1" min="1" width="77"/>
    <col customWidth="1" max="2" min="2" width="37"/>
    <col customWidth="1" max="3" min="3" width="37"/>
    <col customWidth="1" max="4" min="4" width="21"/>
    <col customWidth="1" max="5" min="5" width="21"/>
    <col customWidth="1" max="6" min="6" width="21"/>
    <col customWidth="1" max="7" min="7" width="21"/>
    <col customWidth="1" max="8" min="8" width="21"/>
  </cols>
  <sheetData>
    <row r="1" spans="1:8">
      <c s="1" r="A1" t="s">
        <v>412</v>
      </c>
      <c s="2" r="B1" t="s">
        <v>413</v>
      </c>
      <c s="2" r="C1" t="s">
        <v>414</v>
      </c>
      <c s="2" r="D1" t="s">
        <v>268</v>
      </c>
      <c s="2" r="E1" t="s">
        <v>305</v>
      </c>
      <c s="2" r="F1" t="s">
        <v>268</v>
      </c>
      <c s="2" r="G1" t="s">
        <v>305</v>
      </c>
      <c s="2" r="H1" t="s">
        <v>291</v>
      </c>
    </row>
    <row r="2" spans="1:8">
      <c s="3" r="A2" t="s">
        <v>408</v>
      </c>
    </row>
    <row r="3" spans="1:8">
      <c s="4" r="A3" t="s">
        <v>142</v>
      </c>
      <c s="7" r="F3" t="n">
        <v>223790000</v>
      </c>
      <c s="7" r="G3" t="n">
        <v>0</v>
      </c>
    </row>
    <row r="4" spans="1:8">
      <c s="4" r="A4" t="s">
        <v>45</v>
      </c>
      <c s="7" r="D4" t="n">
        <v>340677000</v>
      </c>
      <c s="5" r="F4" t="n">
        <v>340677000</v>
      </c>
      <c s="7" r="H4" t="n">
        <v>161396000</v>
      </c>
    </row>
    <row r="5" spans="1:8">
      <c s="4" r="A5" t="s">
        <v>118</v>
      </c>
      <c s="5" r="F5" t="n">
        <v>9911000</v>
      </c>
      <c s="5" r="G5" t="n">
        <v>6519000</v>
      </c>
    </row>
    <row r="6" spans="1:8">
      <c s="4" r="A6" t="s">
        <v>415</v>
      </c>
    </row>
    <row r="7" spans="1:8">
      <c s="3" r="A7" t="s">
        <v>408</v>
      </c>
    </row>
    <row r="8" spans="1:8">
      <c s="4" r="A8" t="s">
        <v>45</v>
      </c>
      <c s="5" r="D8" t="n">
        <v>340677000</v>
      </c>
      <c s="5" r="F8" t="n">
        <v>340677000</v>
      </c>
    </row>
    <row r="9" spans="1:8">
      <c s="4" r="A9" t="s">
        <v>371</v>
      </c>
    </row>
    <row r="10" spans="1:8">
      <c s="3" r="A10" t="s">
        <v>408</v>
      </c>
    </row>
    <row r="11" spans="1:8">
      <c s="4" r="A11" t="s">
        <v>416</v>
      </c>
      <c s="7" r="B11" t="n">
        <v>200000000</v>
      </c>
    </row>
    <row r="12" spans="1:8">
      <c s="4" r="A12" t="s">
        <v>417</v>
      </c>
      <c s="5" r="B12" t="n">
        <v>30000000</v>
      </c>
    </row>
    <row r="13" spans="1:8">
      <c s="4" r="A13" t="s">
        <v>418</v>
      </c>
      <c s="5" r="B13" t="n">
        <v>6581000</v>
      </c>
    </row>
    <row r="14" spans="1:8">
      <c s="4" r="A14" t="s">
        <v>142</v>
      </c>
      <c s="7" r="B14" t="n">
        <v>223419000</v>
      </c>
    </row>
    <row r="15" spans="1:8">
      <c s="4" r="A15" t="s">
        <v>409</v>
      </c>
      <c s="4" r="B15" t="s">
        <v>419</v>
      </c>
    </row>
    <row r="16" spans="1:8">
      <c s="4" r="A16" t="s">
        <v>420</v>
      </c>
      <c s="10" r="B16" t="n">
        <v>12.3108</v>
      </c>
    </row>
    <row r="17" spans="1:8">
      <c s="4" r="A17" t="s">
        <v>421</v>
      </c>
      <c s="5" r="B17" t="n">
        <v>2831</v>
      </c>
    </row>
    <row r="18" spans="1:8">
      <c s="4" r="A18" t="s">
        <v>422</v>
      </c>
      <c s="9" r="B18" t="n">
        <v>81.23</v>
      </c>
    </row>
    <row r="19" spans="1:8">
      <c s="4" r="A19" t="s">
        <v>423</v>
      </c>
      <c s="4" r="B19" t="s">
        <v>424</v>
      </c>
    </row>
    <row r="20" spans="1:8">
      <c s="4" r="A20" t="s">
        <v>425</v>
      </c>
      <c s="5" r="B20" t="n">
        <v>20</v>
      </c>
    </row>
    <row r="21" spans="1:8">
      <c s="4" r="A21" t="s">
        <v>426</v>
      </c>
      <c s="4" r="B21" t="s">
        <v>427</v>
      </c>
    </row>
    <row r="22" spans="1:8">
      <c s="4" r="A22" t="s">
        <v>428</v>
      </c>
      <c s="4" r="B22" t="s">
        <v>429</v>
      </c>
    </row>
    <row r="23" spans="1:8">
      <c s="4" r="A23" t="s">
        <v>430</v>
      </c>
      <c s="4" r="B23" t="s">
        <v>429</v>
      </c>
    </row>
    <row r="24" spans="1:8">
      <c s="4" r="A24" t="s">
        <v>431</v>
      </c>
      <c s="4" r="B24" t="s">
        <v>432</v>
      </c>
    </row>
    <row r="25" spans="1:8">
      <c s="4" r="A25" t="s">
        <v>433</v>
      </c>
      <c s="4" r="B25" t="s">
        <v>410</v>
      </c>
    </row>
    <row r="26" spans="1:8">
      <c s="4" r="A26" t="s">
        <v>45</v>
      </c>
      <c s="7" r="B26" t="n">
        <v>174359000</v>
      </c>
      <c s="5" r="D26" t="n">
        <v>172389000</v>
      </c>
      <c s="5" r="F26" t="n">
        <v>172389000</v>
      </c>
    </row>
    <row r="27" spans="1:8">
      <c s="4" r="A27" t="s">
        <v>434</v>
      </c>
      <c s="5" r="B27" t="n">
        <v>55641000</v>
      </c>
    </row>
    <row r="28" spans="1:8">
      <c s="4" r="A28" t="s">
        <v>435</v>
      </c>
      <c s="5" r="D28" t="n">
        <v>-57611000</v>
      </c>
      <c s="5" r="F28" t="n">
        <v>-57611000</v>
      </c>
    </row>
    <row r="29" spans="1:8">
      <c s="4" r="A29" t="s">
        <v>436</v>
      </c>
      <c s="5" r="D29" t="n">
        <v>54049000</v>
      </c>
      <c s="5" r="F29" t="n">
        <v>54049000</v>
      </c>
    </row>
    <row r="30" spans="1:8">
      <c s="4" r="A30" t="s">
        <v>437</v>
      </c>
      <c s="7" r="B30" t="n">
        <v>1592000</v>
      </c>
    </row>
    <row r="31" spans="1:8">
      <c s="4" r="A31" t="s">
        <v>438</v>
      </c>
      <c s="5" r="D31" t="n">
        <v>230000000</v>
      </c>
      <c s="5" r="F31" t="n">
        <v>230000000</v>
      </c>
    </row>
    <row r="32" spans="1:8">
      <c s="4" r="A32" t="s">
        <v>369</v>
      </c>
    </row>
    <row r="33" spans="1:8">
      <c s="3" r="A33" t="s">
        <v>408</v>
      </c>
    </row>
    <row r="34" spans="1:8">
      <c s="4" r="A34" t="s">
        <v>416</v>
      </c>
      <c s="7" r="C34" t="n">
        <v>175000000</v>
      </c>
    </row>
    <row r="35" spans="1:8">
      <c s="4" r="A35" t="s">
        <v>417</v>
      </c>
      <c s="5" r="C35" t="n">
        <v>26250000</v>
      </c>
    </row>
    <row r="36" spans="1:8">
      <c s="4" r="A36" t="s">
        <v>418</v>
      </c>
      <c s="5" r="C36" t="n">
        <v>5803000</v>
      </c>
    </row>
    <row r="37" spans="1:8">
      <c s="4" r="A37" t="s">
        <v>142</v>
      </c>
      <c s="7" r="C37" t="n">
        <v>195446000</v>
      </c>
    </row>
    <row r="38" spans="1:8">
      <c s="4" r="A38" t="s">
        <v>409</v>
      </c>
      <c s="4" r="C38" t="s">
        <v>439</v>
      </c>
    </row>
    <row r="39" spans="1:8">
      <c s="4" r="A39" t="s">
        <v>420</v>
      </c>
      <c s="10" r="C39" t="n">
        <v>25.6271</v>
      </c>
    </row>
    <row r="40" spans="1:8">
      <c s="4" r="A40" t="s">
        <v>421</v>
      </c>
      <c s="5" r="C40" t="n">
        <v>5158</v>
      </c>
    </row>
    <row r="41" spans="1:8">
      <c s="4" r="A41" t="s">
        <v>422</v>
      </c>
      <c s="9" r="C41" t="n">
        <v>39.02</v>
      </c>
    </row>
    <row r="42" spans="1:8">
      <c s="4" r="A42" t="s">
        <v>423</v>
      </c>
      <c s="4" r="C42" t="s">
        <v>424</v>
      </c>
    </row>
    <row r="43" spans="1:8">
      <c s="4" r="A43" t="s">
        <v>425</v>
      </c>
      <c s="5" r="C43" t="n">
        <v>20</v>
      </c>
    </row>
    <row r="44" spans="1:8">
      <c s="4" r="A44" t="s">
        <v>426</v>
      </c>
      <c s="4" r="C44" t="s">
        <v>427</v>
      </c>
    </row>
    <row r="45" spans="1:8">
      <c s="4" r="A45" t="s">
        <v>428</v>
      </c>
      <c s="4" r="C45" t="s">
        <v>429</v>
      </c>
    </row>
    <row r="46" spans="1:8">
      <c s="4" r="A46" t="s">
        <v>430</v>
      </c>
      <c s="4" r="C46" t="s">
        <v>429</v>
      </c>
    </row>
    <row r="47" spans="1:8">
      <c s="4" r="A47" t="s">
        <v>431</v>
      </c>
      <c s="4" r="C47" t="s">
        <v>432</v>
      </c>
    </row>
    <row r="48" spans="1:8">
      <c s="4" r="A48" t="s">
        <v>433</v>
      </c>
      <c s="4" r="C48" t="s">
        <v>410</v>
      </c>
    </row>
    <row r="49" spans="1:8">
      <c s="4" r="A49" t="s">
        <v>45</v>
      </c>
      <c s="7" r="C49" t="n">
        <v>156672000</v>
      </c>
      <c s="5" r="D49" t="n">
        <v>168288000</v>
      </c>
      <c s="5" r="F49" t="n">
        <v>168288000</v>
      </c>
    </row>
    <row r="50" spans="1:8">
      <c s="4" r="A50" t="s">
        <v>434</v>
      </c>
      <c s="5" r="C50" t="n">
        <v>44578000</v>
      </c>
    </row>
    <row r="51" spans="1:8">
      <c s="4" r="A51" t="s">
        <v>435</v>
      </c>
      <c s="5" r="D51" t="n">
        <v>-32962000</v>
      </c>
      <c s="5" r="F51" t="n">
        <v>-32962000</v>
      </c>
    </row>
    <row r="52" spans="1:8">
      <c s="4" r="A52" t="s">
        <v>436</v>
      </c>
      <c s="5" r="D52" t="n">
        <v>43293000</v>
      </c>
      <c s="5" r="F52" t="n">
        <v>43293000</v>
      </c>
    </row>
    <row r="53" spans="1:8">
      <c s="4" r="A53" t="s">
        <v>437</v>
      </c>
      <c s="7" r="C53" t="n">
        <v>1285000</v>
      </c>
    </row>
    <row r="54" spans="1:8">
      <c s="4" r="A54" t="s">
        <v>438</v>
      </c>
      <c s="5" r="D54" t="n">
        <v>201250000</v>
      </c>
      <c s="5" r="F54" t="n">
        <v>201250000</v>
      </c>
    </row>
    <row r="55" spans="1:8">
      <c s="4" r="A55" t="s">
        <v>415</v>
      </c>
    </row>
    <row r="56" spans="1:8">
      <c s="3" r="A56" t="s">
        <v>408</v>
      </c>
    </row>
    <row r="57" spans="1:8">
      <c s="4" r="A57" t="s">
        <v>435</v>
      </c>
      <c s="5" r="D57" t="n">
        <v>-90573000</v>
      </c>
      <c s="5" r="F57" t="n">
        <v>-90573000</v>
      </c>
    </row>
    <row r="58" spans="1:8">
      <c s="4" r="A58" t="s">
        <v>436</v>
      </c>
      <c s="5" r="D58" t="n">
        <v>97342000</v>
      </c>
      <c s="5" r="F58" t="n">
        <v>97342000</v>
      </c>
    </row>
    <row r="59" spans="1:8">
      <c s="4" r="A59" t="s">
        <v>437</v>
      </c>
      <c s="5" r="D59" t="n">
        <v>2877000</v>
      </c>
      <c s="5" r="F59" t="n">
        <v>2877000</v>
      </c>
    </row>
    <row r="60" spans="1:8">
      <c s="4" r="A60" t="s">
        <v>440</v>
      </c>
      <c s="5" r="D60" t="n">
        <v>1060000</v>
      </c>
      <c s="7" r="E60" t="n">
        <v>629000</v>
      </c>
      <c s="5" r="F60" t="n">
        <v>2380000</v>
      </c>
      <c s="5" r="G60" t="n">
        <v>1882000</v>
      </c>
    </row>
    <row r="61" spans="1:8">
      <c s="4" r="A61" t="s">
        <v>118</v>
      </c>
      <c s="5" r="D61" t="n">
        <v>4949000</v>
      </c>
      <c s="5" r="E61" t="n">
        <v>2203000</v>
      </c>
      <c s="5" r="F61" t="n">
        <v>9911000</v>
      </c>
      <c s="5" r="G61" t="n">
        <v>6519000</v>
      </c>
    </row>
    <row r="62" spans="1:8">
      <c s="4" r="A62" t="s">
        <v>441</v>
      </c>
      <c s="5" r="D62" t="n">
        <v>6009000</v>
      </c>
      <c s="7" r="E62" t="n">
        <v>2832000</v>
      </c>
      <c s="5" r="F62" t="n">
        <v>12291000</v>
      </c>
      <c s="7" r="G62" t="n">
        <v>8401000</v>
      </c>
    </row>
    <row r="63" spans="1:8">
      <c s="4" r="A63" t="s">
        <v>438</v>
      </c>
      <c s="7" r="D63" t="n">
        <v>431250000</v>
      </c>
      <c s="7" r="F63" t="n">
        <v>43125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4"/>
  </cols>
  <sheetData>
    <row r="1" spans="1:6">
      <c s="1" r="A1" t="s">
        <v>442</v>
      </c>
      <c s="2" r="B1" t="s">
        <v>443</v>
      </c>
      <c s="2" r="C1" t="s">
        <v>72</v>
      </c>
      <c s="2" r="D1" t="s">
        <v>2</v>
      </c>
      <c s="2" r="E1" t="s">
        <v>72</v>
      </c>
      <c s="2" r="F1" t="s">
        <v>444</v>
      </c>
    </row>
    <row r="2" spans="1:6">
      <c s="4" r="A2" t="s">
        <v>371</v>
      </c>
    </row>
    <row r="3" spans="1:6">
      <c s="3" r="A3" t="s">
        <v>408</v>
      </c>
    </row>
    <row r="4" spans="1:6">
      <c s="4" r="A4" t="s">
        <v>416</v>
      </c>
      <c s="7" r="F4" t="n">
        <v>200000</v>
      </c>
    </row>
    <row r="5" spans="1:6">
      <c s="4" r="A5" t="s">
        <v>445</v>
      </c>
      <c s="4" r="F5" t="s">
        <v>410</v>
      </c>
    </row>
    <row r="6" spans="1:6">
      <c s="4" r="A6" t="s">
        <v>446</v>
      </c>
    </row>
    <row r="7" spans="1:6">
      <c s="3" r="A7" t="s">
        <v>408</v>
      </c>
    </row>
    <row r="8" spans="1:6">
      <c s="4" r="A8" t="s">
        <v>447</v>
      </c>
      <c s="7" r="B8" t="n">
        <v>6000</v>
      </c>
    </row>
    <row r="9" spans="1:6">
      <c s="4" r="A9" t="s">
        <v>448</v>
      </c>
      <c s="4" r="B9" t="s">
        <v>449</v>
      </c>
    </row>
    <row r="10" spans="1:6">
      <c s="4" r="A10" t="s">
        <v>87</v>
      </c>
      <c s="7" r="C10" t="n">
        <v>19</v>
      </c>
      <c s="7" r="D10" t="n">
        <v>5</v>
      </c>
      <c s="7" r="E10" t="n">
        <v>69</v>
      </c>
    </row>
    <row r="11" spans="1:6">
      <c s="4" r="A11" t="s">
        <v>450</v>
      </c>
    </row>
    <row r="12" spans="1:6">
      <c s="3" r="A12" t="s">
        <v>408</v>
      </c>
    </row>
    <row r="13" spans="1:6">
      <c s="4" r="A13" t="s">
        <v>451</v>
      </c>
      <c s="4" r="B13" t="s">
        <v>45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453</v>
      </c>
      <c s="2" r="B1" t="s">
        <v>2</v>
      </c>
      <c s="2" r="C1" t="s">
        <v>23</v>
      </c>
    </row>
    <row r="2" spans="1:3">
      <c s="3" r="A2" t="s">
        <v>454</v>
      </c>
    </row>
    <row r="3" spans="1:3">
      <c s="4" r="A3" t="s">
        <v>455</v>
      </c>
      <c s="5" r="B3" t="n">
        <v>5000</v>
      </c>
      <c s="5" r="C3" t="n">
        <v>5000</v>
      </c>
    </row>
    <row r="4" spans="1:3">
      <c s="4" r="A4" t="s">
        <v>67</v>
      </c>
      <c s="5" r="B4" t="n">
        <v>200000</v>
      </c>
      <c s="5" r="C4" t="n">
        <v>200000</v>
      </c>
    </row>
    <row r="5" spans="1:3">
      <c s="4" r="A5" t="s">
        <v>66</v>
      </c>
      <c s="8" r="B5" t="n">
        <v>0.0001</v>
      </c>
      <c s="8" r="C5" t="n">
        <v>0.0001</v>
      </c>
    </row>
    <row r="6" spans="1:3">
      <c s="4" r="A6" t="s">
        <v>64</v>
      </c>
      <c s="8" r="B6" t="n">
        <v>0.0001</v>
      </c>
      <c s="8" r="C6" t="n">
        <v>0.0001</v>
      </c>
    </row>
    <row r="7" spans="1:3">
      <c s="3" r="A7" t="s">
        <v>65</v>
      </c>
    </row>
    <row r="8" spans="1:3">
      <c s="4" r="A8" t="s">
        <v>456</v>
      </c>
      <c s="5" r="B8" t="n">
        <v>22129</v>
      </c>
      <c s="5" r="C8" t="n">
        <v>18636</v>
      </c>
    </row>
    <row r="9" spans="1:3">
      <c s="4" r="A9" t="s">
        <v>457</v>
      </c>
    </row>
    <row r="10" spans="1:3">
      <c s="3" r="A10" t="s">
        <v>65</v>
      </c>
    </row>
    <row r="11" spans="1:3">
      <c s="4" r="A11" t="s">
        <v>458</v>
      </c>
      <c s="5" r="B11" t="n">
        <v>5354</v>
      </c>
      <c s="5" r="C11" t="n">
        <v>4330</v>
      </c>
    </row>
    <row r="12" spans="1:3">
      <c s="4" r="A12" t="s">
        <v>415</v>
      </c>
    </row>
    <row r="13" spans="1:3">
      <c s="3" r="A13" t="s">
        <v>65</v>
      </c>
    </row>
    <row r="14" spans="1:3">
      <c s="4" r="A14" t="s">
        <v>459</v>
      </c>
      <c s="5" r="B14" t="n">
        <v>7989</v>
      </c>
      <c s="5" r="C14" t="n">
        <v>5158</v>
      </c>
    </row>
    <row r="15" spans="1:3">
      <c s="4" r="A15" t="s">
        <v>460</v>
      </c>
    </row>
    <row r="16" spans="1:3">
      <c s="3" r="A16" t="s">
        <v>65</v>
      </c>
    </row>
    <row r="17" spans="1:3">
      <c s="4" r="A17" t="s">
        <v>461</v>
      </c>
      <c s="5" r="B17" t="n">
        <v>1226</v>
      </c>
      <c s="5" r="C17" t="n">
        <v>926</v>
      </c>
    </row>
    <row r="18" spans="1:3">
      <c s="4" r="A18" t="s">
        <v>462</v>
      </c>
    </row>
    <row r="19" spans="1:3">
      <c s="3" r="A19" t="s">
        <v>65</v>
      </c>
    </row>
    <row r="20" spans="1:3">
      <c s="4" r="A20" t="s">
        <v>463</v>
      </c>
      <c s="5" r="B20" t="n">
        <v>3229</v>
      </c>
      <c s="5" r="C20" t="n">
        <v>293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4"/>
    <col customWidth="1" max="3" min="3" width="20"/>
  </cols>
  <sheetData>
    <row r="1" spans="1:3">
      <c s="1" r="A1" t="s">
        <v>464</v>
      </c>
      <c s="2" r="B1" t="s">
        <v>1</v>
      </c>
    </row>
    <row r="2" spans="1:3">
      <c s="2" r="B2" t="s">
        <v>465</v>
      </c>
      <c s="2" r="C2" t="s">
        <v>466</v>
      </c>
    </row>
    <row r="3" spans="1:3">
      <c s="3" r="A3" t="s">
        <v>467</v>
      </c>
    </row>
    <row r="4" spans="1:3">
      <c s="4" r="A4" t="s">
        <v>468</v>
      </c>
      <c s="5" r="B4" t="n">
        <v>2</v>
      </c>
    </row>
    <row r="5" spans="1:3">
      <c s="4" r="A5" t="s">
        <v>457</v>
      </c>
    </row>
    <row r="6" spans="1:3">
      <c s="3" r="A6" t="s">
        <v>467</v>
      </c>
    </row>
    <row r="7" spans="1:3">
      <c s="4" r="A7" t="s">
        <v>458</v>
      </c>
      <c s="5" r="B7" t="n">
        <v>5354</v>
      </c>
      <c s="5" r="C7" t="n">
        <v>4330</v>
      </c>
    </row>
    <row r="8" spans="1:3">
      <c s="4" r="A8" t="s">
        <v>469</v>
      </c>
    </row>
    <row r="9" spans="1:3">
      <c s="3" r="A9" t="s">
        <v>467</v>
      </c>
    </row>
    <row r="10" spans="1:3">
      <c s="4" r="A10" t="s">
        <v>470</v>
      </c>
      <c s="5" r="B10" t="n">
        <v>20316</v>
      </c>
    </row>
    <row r="11" spans="1:3">
      <c s="4" r="A11" t="s">
        <v>471</v>
      </c>
      <c s="4" r="B11" t="s">
        <v>472</v>
      </c>
    </row>
    <row r="12" spans="1:3">
      <c s="4" r="A12" t="s">
        <v>473</v>
      </c>
      <c s="5" r="B12" t="n">
        <v>3724</v>
      </c>
    </row>
    <row r="13" spans="1:3">
      <c s="4" r="A13" t="s">
        <v>474</v>
      </c>
    </row>
    <row r="14" spans="1:3">
      <c s="3" r="A14" t="s">
        <v>467</v>
      </c>
    </row>
    <row r="15" spans="1:3">
      <c s="4" r="A15" t="s">
        <v>475</v>
      </c>
      <c s="4" r="B15" t="s">
        <v>275</v>
      </c>
    </row>
    <row r="16" spans="1:3">
      <c s="4" r="A16" t="s">
        <v>476</v>
      </c>
    </row>
    <row r="17" spans="1:3">
      <c s="3" r="A17" t="s">
        <v>467</v>
      </c>
    </row>
    <row r="18" spans="1:3">
      <c s="4" r="A18" t="s">
        <v>477</v>
      </c>
      <c s="4" r="B18" t="s">
        <v>478</v>
      </c>
    </row>
    <row r="19" spans="1:3">
      <c s="4" r="A19" t="s">
        <v>475</v>
      </c>
      <c s="4" r="B19" t="s">
        <v>273</v>
      </c>
    </row>
    <row r="20" spans="1:3">
      <c s="4" r="A20" t="s">
        <v>479</v>
      </c>
    </row>
    <row r="21" spans="1:3">
      <c s="3" r="A21" t="s">
        <v>467</v>
      </c>
    </row>
    <row r="22" spans="1:3">
      <c s="4" r="A22" t="s">
        <v>475</v>
      </c>
      <c s="4" r="B22" t="s">
        <v>2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7"/>
    <col customWidth="1" max="5" min="5" width="17"/>
    <col customWidth="1" max="6" min="6" width="25"/>
  </cols>
  <sheetData>
    <row r="1" spans="1:6">
      <c s="1" r="A1" t="s">
        <v>480</v>
      </c>
      <c s="2" r="B1" t="s">
        <v>71</v>
      </c>
      <c s="2" r="D1" t="s">
        <v>1</v>
      </c>
      <c s="2" r="F1" t="s">
        <v>295</v>
      </c>
    </row>
    <row r="2" spans="1:6">
      <c s="2" r="B2" t="s">
        <v>2</v>
      </c>
      <c s="2" r="C2" t="s">
        <v>72</v>
      </c>
      <c s="2" r="D2" t="s">
        <v>2</v>
      </c>
      <c s="2" r="E2" t="s">
        <v>72</v>
      </c>
      <c s="2" r="F2" t="s">
        <v>23</v>
      </c>
    </row>
    <row r="3" spans="1:6">
      <c s="3" r="A3" t="s">
        <v>467</v>
      </c>
    </row>
    <row r="4" spans="1:6">
      <c s="4" r="A4" t="s">
        <v>458</v>
      </c>
      <c s="5" r="B4" t="n">
        <v>5354</v>
      </c>
      <c s="5" r="D4" t="n">
        <v>5354</v>
      </c>
      <c s="5" r="F4" t="n">
        <v>4330</v>
      </c>
    </row>
    <row r="5" spans="1:6">
      <c s="3" r="A5" t="s">
        <v>481</v>
      </c>
    </row>
    <row r="6" spans="1:6">
      <c s="4" r="A6" t="s">
        <v>482</v>
      </c>
      <c s="5" r="D6" t="n">
        <v>5288</v>
      </c>
    </row>
    <row r="7" spans="1:6">
      <c s="4" r="A7" t="s">
        <v>483</v>
      </c>
      <c s="5" r="F7" t="n">
        <v>5288</v>
      </c>
    </row>
    <row r="8" spans="1:6">
      <c s="4" r="A8" t="s">
        <v>469</v>
      </c>
    </row>
    <row r="9" spans="1:6">
      <c s="3" r="A9" t="s">
        <v>467</v>
      </c>
    </row>
    <row r="10" spans="1:6">
      <c s="4" r="A10" t="s">
        <v>484</v>
      </c>
      <c s="9" r="B10" t="n">
        <v>32.27</v>
      </c>
      <c s="9" r="C10" t="n">
        <v>21.62</v>
      </c>
      <c s="9" r="D10" t="n">
        <v>28.2</v>
      </c>
      <c s="9" r="E10" t="n">
        <v>20.01</v>
      </c>
    </row>
    <row r="11" spans="1:6">
      <c s="3" r="A11" t="s">
        <v>485</v>
      </c>
    </row>
    <row r="12" spans="1:6">
      <c s="4" r="A12" t="s">
        <v>486</v>
      </c>
      <c s="4" r="B12" t="s">
        <v>487</v>
      </c>
      <c s="4" r="C12" t="s">
        <v>487</v>
      </c>
      <c s="4" r="D12" t="s">
        <v>487</v>
      </c>
      <c s="4" r="E12" t="s">
        <v>487</v>
      </c>
    </row>
    <row r="13" spans="1:6">
      <c s="3" r="A13" t="s">
        <v>481</v>
      </c>
    </row>
    <row r="14" spans="1:6">
      <c s="4" r="A14" t="s">
        <v>482</v>
      </c>
      <c s="5" r="D14" t="n">
        <v>5288</v>
      </c>
    </row>
    <row r="15" spans="1:6">
      <c s="4" r="A15" t="s">
        <v>488</v>
      </c>
      <c s="5" r="D15" t="n">
        <v>284</v>
      </c>
    </row>
    <row r="16" spans="1:6">
      <c s="4" r="A16" t="s">
        <v>489</v>
      </c>
      <c s="5" r="D16" t="n">
        <v>-1151</v>
      </c>
    </row>
    <row r="17" spans="1:6">
      <c s="4" r="A17" t="s">
        <v>490</v>
      </c>
      <c s="5" r="D17" t="n">
        <v>-90</v>
      </c>
    </row>
    <row r="18" spans="1:6">
      <c s="4" r="A18" t="s">
        <v>483</v>
      </c>
      <c s="5" r="B18" t="n">
        <v>4331</v>
      </c>
      <c s="5" r="D18" t="n">
        <v>4331</v>
      </c>
      <c s="5" r="F18" t="n">
        <v>5288</v>
      </c>
    </row>
    <row r="19" spans="1:6">
      <c s="3" r="A19" t="s">
        <v>491</v>
      </c>
    </row>
    <row r="20" spans="1:6">
      <c s="4" r="A20" t="s">
        <v>492</v>
      </c>
      <c s="9" r="D20" t="n">
        <v>11.06</v>
      </c>
    </row>
    <row r="21" spans="1:6">
      <c s="4" r="A21" t="s">
        <v>493</v>
      </c>
      <c s="11" r="D21" t="n">
        <v>57.47</v>
      </c>
    </row>
    <row r="22" spans="1:6">
      <c s="4" r="A22" t="s">
        <v>494</v>
      </c>
      <c s="11" r="D22" t="n">
        <v>7.55</v>
      </c>
    </row>
    <row r="23" spans="1:6">
      <c s="4" r="A23" t="s">
        <v>495</v>
      </c>
      <c s="11" r="D23" t="n">
        <v>18.99</v>
      </c>
    </row>
    <row r="24" spans="1:6">
      <c s="4" r="A24" t="s">
        <v>496</v>
      </c>
      <c s="9" r="B24" t="n">
        <v>14.88</v>
      </c>
      <c s="9" r="D24" t="n">
        <v>14.88</v>
      </c>
      <c s="9" r="F24" t="n">
        <v>11.06</v>
      </c>
    </row>
    <row r="25" spans="1:6">
      <c s="4" r="A25" t="s">
        <v>497</v>
      </c>
      <c s="4" r="D25" t="s">
        <v>498</v>
      </c>
      <c s="4" r="F25" t="s">
        <v>499</v>
      </c>
    </row>
    <row r="26" spans="1:6">
      <c s="4" r="A26" t="s">
        <v>500</v>
      </c>
      <c s="7" r="B26" t="n">
        <v>196984</v>
      </c>
      <c s="7" r="D26" t="n">
        <v>196984</v>
      </c>
      <c s="7" r="F26" t="n">
        <v>196608</v>
      </c>
    </row>
    <row r="27" spans="1:6">
      <c s="4" r="A27" t="s">
        <v>501</v>
      </c>
      <c s="5" r="D27" t="n">
        <v>57137</v>
      </c>
      <c s="7" r="E27" t="n">
        <v>45942</v>
      </c>
    </row>
    <row r="28" spans="1:6">
      <c s="4" r="A28" t="s">
        <v>502</v>
      </c>
      <c s="5" r="D28" t="n">
        <v>8693</v>
      </c>
      <c s="5" r="E28" t="n">
        <v>9515</v>
      </c>
    </row>
    <row r="29" spans="1:6">
      <c s="4" r="A29" t="s">
        <v>503</v>
      </c>
      <c s="5" r="D29" t="n">
        <v>9520</v>
      </c>
      <c s="7" r="E29" t="n">
        <v>2362</v>
      </c>
    </row>
    <row r="30" spans="1:6">
      <c s="4" r="A30" t="s">
        <v>504</v>
      </c>
      <c s="7" r="B30" t="n">
        <v>15955</v>
      </c>
      <c s="7" r="D30" t="n">
        <v>15955</v>
      </c>
    </row>
    <row r="31" spans="1:6">
      <c s="4" r="A31" t="s">
        <v>505</v>
      </c>
      <c s="4" r="D31" t="s">
        <v>506</v>
      </c>
    </row>
    <row r="32" spans="1:6">
      <c s="4" r="A32" t="s">
        <v>507</v>
      </c>
    </row>
    <row r="33" spans="1:6">
      <c s="3" r="A33" t="s">
        <v>485</v>
      </c>
    </row>
    <row r="34" spans="1:6">
      <c s="4" r="A34" t="s">
        <v>508</v>
      </c>
      <c s="4" r="B34" t="s">
        <v>509</v>
      </c>
      <c s="4" r="C34" t="s">
        <v>509</v>
      </c>
      <c s="4" r="D34" t="s">
        <v>509</v>
      </c>
      <c s="4" r="E34" t="s">
        <v>509</v>
      </c>
    </row>
    <row r="35" spans="1:6">
      <c s="4" r="A35" t="s">
        <v>510</v>
      </c>
      <c s="4" r="D35" t="s">
        <v>511</v>
      </c>
      <c s="4" r="E35" t="s">
        <v>512</v>
      </c>
    </row>
    <row r="36" spans="1:6">
      <c s="4" r="A36" t="s">
        <v>513</v>
      </c>
      <c s="4" r="D36" t="s">
        <v>514</v>
      </c>
      <c s="4" r="E36" t="s">
        <v>515</v>
      </c>
    </row>
    <row r="37" spans="1:6">
      <c s="4" r="A37" t="s">
        <v>516</v>
      </c>
    </row>
    <row r="38" spans="1:6">
      <c s="3" r="A38" t="s">
        <v>485</v>
      </c>
    </row>
    <row r="39" spans="1:6">
      <c s="4" r="A39" t="s">
        <v>508</v>
      </c>
      <c s="4" r="B39" t="s">
        <v>509</v>
      </c>
      <c s="4" r="C39" t="s">
        <v>509</v>
      </c>
      <c s="4" r="D39" t="s">
        <v>517</v>
      </c>
      <c s="4" r="E39" t="s">
        <v>517</v>
      </c>
    </row>
    <row r="40" spans="1:6">
      <c s="4" r="A40" t="s">
        <v>510</v>
      </c>
      <c s="4" r="B40" t="s">
        <v>518</v>
      </c>
      <c s="4" r="C40" t="s">
        <v>519</v>
      </c>
      <c s="4" r="D40" t="s">
        <v>518</v>
      </c>
      <c s="4" r="E40" t="s">
        <v>520</v>
      </c>
    </row>
    <row r="41" spans="1:6">
      <c s="4" r="A41" t="s">
        <v>513</v>
      </c>
      <c s="4" r="B41" t="s">
        <v>514</v>
      </c>
      <c s="4" r="C41" t="s">
        <v>515</v>
      </c>
      <c s="4" r="D41" t="s">
        <v>521</v>
      </c>
      <c s="4" r="E41" t="s">
        <v>51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14"/>
  </cols>
  <sheetData>
    <row r="1" spans="1:4">
      <c s="1" r="A1" t="s">
        <v>522</v>
      </c>
      <c s="2" r="B1" t="s">
        <v>71</v>
      </c>
      <c s="2" r="C1" t="s">
        <v>1</v>
      </c>
    </row>
    <row r="2" spans="1:4">
      <c s="2" r="B2" t="s">
        <v>23</v>
      </c>
      <c s="2" r="C2" t="s">
        <v>2</v>
      </c>
      <c s="2" r="D2" t="s">
        <v>72</v>
      </c>
    </row>
    <row r="3" spans="1:4">
      <c s="3" r="A3" t="s">
        <v>523</v>
      </c>
    </row>
    <row r="4" spans="1:4">
      <c s="4" r="A4" t="s">
        <v>524</v>
      </c>
      <c s="7" r="B4" t="n">
        <v>2357</v>
      </c>
    </row>
    <row r="5" spans="1:4">
      <c s="4" r="A5" t="s">
        <v>94</v>
      </c>
      <c s="7" r="C5" t="n">
        <v>1307</v>
      </c>
    </row>
    <row r="6" spans="1:4">
      <c s="4" r="A6" t="s">
        <v>525</v>
      </c>
    </row>
    <row r="7" spans="1:4">
      <c s="3" r="A7" t="s">
        <v>523</v>
      </c>
    </row>
    <row r="8" spans="1:4">
      <c s="4" r="A8" t="s">
        <v>505</v>
      </c>
      <c s="4" r="C8" t="s">
        <v>526</v>
      </c>
    </row>
    <row r="9" spans="1:4">
      <c s="4" r="A9" t="s">
        <v>460</v>
      </c>
    </row>
    <row r="10" spans="1:4">
      <c s="3" r="A10" t="s">
        <v>523</v>
      </c>
    </row>
    <row r="11" spans="1:4">
      <c s="4" r="A11" t="s">
        <v>504</v>
      </c>
      <c s="7" r="C11" t="n">
        <v>294</v>
      </c>
    </row>
    <row r="12" spans="1:4">
      <c s="4" r="A12" t="s">
        <v>505</v>
      </c>
      <c s="4" r="C12" t="s">
        <v>527</v>
      </c>
    </row>
    <row r="13" spans="1:4">
      <c s="4" r="A13" t="s">
        <v>528</v>
      </c>
    </row>
    <row r="14" spans="1:4">
      <c s="3" r="A14" t="s">
        <v>529</v>
      </c>
    </row>
    <row r="15" spans="1:4">
      <c s="4" r="A15" t="s">
        <v>530</v>
      </c>
      <c s="5" r="B15" t="n">
        <v>54</v>
      </c>
    </row>
    <row r="16" spans="1:4">
      <c s="3" r="A16" t="s">
        <v>523</v>
      </c>
    </row>
    <row r="17" spans="1:4">
      <c s="4" r="A17" t="s">
        <v>504</v>
      </c>
      <c s="7" r="C17" t="n">
        <v>1277</v>
      </c>
    </row>
    <row r="18" spans="1:4">
      <c s="4" r="A18" t="s">
        <v>94</v>
      </c>
      <c s="7" r="C18" t="n">
        <v>884</v>
      </c>
    </row>
    <row r="19" spans="1:4">
      <c s="4" r="A19" t="s">
        <v>531</v>
      </c>
    </row>
    <row r="20" spans="1:4">
      <c s="3" r="A20" t="s">
        <v>529</v>
      </c>
    </row>
    <row r="21" spans="1:4">
      <c s="4" r="A21" t="s">
        <v>532</v>
      </c>
      <c s="5" r="C21" t="n">
        <v>2934</v>
      </c>
    </row>
    <row r="22" spans="1:4">
      <c s="4" r="A22" t="s">
        <v>530</v>
      </c>
      <c s="5" r="C22" t="n">
        <v>1142</v>
      </c>
    </row>
    <row r="23" spans="1:4">
      <c s="4" r="A23" t="s">
        <v>533</v>
      </c>
      <c s="5" r="C23" t="n">
        <v>-643</v>
      </c>
    </row>
    <row r="24" spans="1:4">
      <c s="4" r="A24" t="s">
        <v>534</v>
      </c>
      <c s="5" r="C24" t="n">
        <v>-204</v>
      </c>
    </row>
    <row r="25" spans="1:4">
      <c s="4" r="A25" t="s">
        <v>535</v>
      </c>
      <c s="5" r="B25" t="n">
        <v>2934</v>
      </c>
      <c s="5" r="C25" t="n">
        <v>3229</v>
      </c>
    </row>
    <row r="26" spans="1:4">
      <c s="3" r="A26" t="s">
        <v>523</v>
      </c>
    </row>
    <row r="27" spans="1:4">
      <c s="4" r="A27" t="s">
        <v>536</v>
      </c>
      <c s="9" r="C27" t="n">
        <v>37.45</v>
      </c>
    </row>
    <row r="28" spans="1:4">
      <c s="4" r="A28" t="s">
        <v>537</v>
      </c>
      <c s="11" r="C28" t="n">
        <v>58.65</v>
      </c>
    </row>
    <row r="29" spans="1:4">
      <c s="4" r="A29" t="s">
        <v>538</v>
      </c>
      <c s="11" r="C29" t="n">
        <v>36.59</v>
      </c>
    </row>
    <row r="30" spans="1:4">
      <c s="4" r="A30" t="s">
        <v>539</v>
      </c>
      <c s="11" r="C30" t="n">
        <v>41.06</v>
      </c>
    </row>
    <row r="31" spans="1:4">
      <c s="4" r="A31" t="s">
        <v>540</v>
      </c>
      <c s="9" r="B31" t="n">
        <v>37.45</v>
      </c>
      <c s="9" r="C31" t="n">
        <v>44.9</v>
      </c>
    </row>
    <row r="32" spans="1:4">
      <c s="4" r="A32" t="s">
        <v>504</v>
      </c>
      <c s="7" r="C32" t="n">
        <v>83351</v>
      </c>
    </row>
    <row r="33" spans="1:4">
      <c s="4" r="A33" t="s">
        <v>541</v>
      </c>
    </row>
    <row r="34" spans="1:4">
      <c s="3" r="A34" t="s">
        <v>523</v>
      </c>
    </row>
    <row r="35" spans="1:4">
      <c s="4" r="A35" t="s">
        <v>504</v>
      </c>
      <c s="7" r="C35" t="n">
        <v>4120</v>
      </c>
    </row>
    <row r="36" spans="1:4">
      <c s="4" r="A36" t="s">
        <v>542</v>
      </c>
      <c s="5" r="C36" t="n">
        <v>186</v>
      </c>
      <c s="5" r="D36" t="n">
        <v>17</v>
      </c>
    </row>
    <row r="37" spans="1:4">
      <c s="4" r="A37" t="s">
        <v>543</v>
      </c>
    </row>
    <row r="38" spans="1:4">
      <c s="3" r="A38" t="s">
        <v>523</v>
      </c>
    </row>
    <row r="39" spans="1:4">
      <c s="4" r="A39" t="s">
        <v>94</v>
      </c>
      <c s="7" r="C39" t="n">
        <v>2817</v>
      </c>
      <c s="7" r="D39" t="n">
        <v>1537</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s>
  <sheetData>
    <row r="1" spans="1:4">
      <c s="1" r="A1" t="s">
        <v>544</v>
      </c>
      <c s="2" r="B1" t="s">
        <v>545</v>
      </c>
      <c s="2" r="C1" t="s">
        <v>2</v>
      </c>
      <c s="2" r="D1" t="s">
        <v>23</v>
      </c>
    </row>
    <row r="2" spans="1:4">
      <c s="3" r="A2" t="s">
        <v>252</v>
      </c>
    </row>
    <row r="3" spans="1:4">
      <c s="4" r="A3" t="s">
        <v>546</v>
      </c>
      <c s="5" r="B3" t="n">
        <v>745</v>
      </c>
    </row>
    <row r="4" spans="1:4">
      <c s="4" r="A4" t="s">
        <v>547</v>
      </c>
      <c s="4" r="B4" t="s">
        <v>548</v>
      </c>
    </row>
    <row r="5" spans="1:4">
      <c s="4" r="A5" t="s">
        <v>549</v>
      </c>
      <c s="5" r="B5" t="n">
        <v>1490</v>
      </c>
    </row>
    <row r="6" spans="1:4">
      <c s="4" r="A6" t="s">
        <v>550</v>
      </c>
      <c s="5" r="C6" t="n">
        <v>1226</v>
      </c>
      <c s="5" r="D6" t="n">
        <v>926</v>
      </c>
    </row>
    <row r="7" spans="1:4">
      <c s="4" r="A7" t="s">
        <v>504</v>
      </c>
      <c s="7" r="C7" t="n">
        <v>294</v>
      </c>
    </row>
    <row r="8" spans="1:4">
      <c s="4" r="A8" t="s">
        <v>505</v>
      </c>
      <c s="4" r="C8" t="s">
        <v>52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51</v>
      </c>
      <c s="2" r="B1" t="s">
        <v>1</v>
      </c>
    </row>
    <row r="2" spans="1:3">
      <c s="2" r="B2" t="s">
        <v>2</v>
      </c>
      <c s="2" r="C2" t="s">
        <v>72</v>
      </c>
    </row>
    <row r="3" spans="1:3">
      <c s="3" r="A3" t="s">
        <v>467</v>
      </c>
    </row>
    <row r="4" spans="1:3">
      <c s="4" r="A4" t="s">
        <v>542</v>
      </c>
      <c s="5" r="B4" t="n">
        <v>186</v>
      </c>
      <c s="5" r="C4" t="n">
        <v>17</v>
      </c>
    </row>
    <row r="5" spans="1:3">
      <c s="4" r="A5" t="s">
        <v>504</v>
      </c>
      <c s="7" r="B5" t="n">
        <v>412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52</v>
      </c>
      <c s="2" r="B1" t="s">
        <v>553</v>
      </c>
      <c s="2" r="C1" t="s">
        <v>2</v>
      </c>
      <c s="2" r="D1" t="s">
        <v>72</v>
      </c>
      <c s="2" r="E1" t="s">
        <v>23</v>
      </c>
    </row>
    <row r="2" spans="1:5">
      <c s="3" r="A2" t="s">
        <v>467</v>
      </c>
    </row>
    <row r="3" spans="1:5">
      <c s="4" r="A3" t="s">
        <v>94</v>
      </c>
      <c s="7" r="C3" t="n">
        <v>1307</v>
      </c>
    </row>
    <row r="4" spans="1:5">
      <c s="4" r="A4" t="s">
        <v>554</v>
      </c>
      <c s="7" r="B4" t="n">
        <v>6885</v>
      </c>
    </row>
    <row r="5" spans="1:5">
      <c s="4" r="A5" t="s">
        <v>555</v>
      </c>
    </row>
    <row r="6" spans="1:5">
      <c s="3" r="A6" t="s">
        <v>467</v>
      </c>
    </row>
    <row r="7" spans="1:5">
      <c s="4" r="A7" t="s">
        <v>556</v>
      </c>
      <c s="7" r="C7" t="n">
        <v>4124</v>
      </c>
      <c s="7" r="E7" t="n">
        <v>1771</v>
      </c>
    </row>
    <row r="8" spans="1:5">
      <c s="4" r="A8" t="s">
        <v>557</v>
      </c>
      <c s="5" r="C8" t="n">
        <v>30</v>
      </c>
      <c s="5" r="D8" t="n">
        <v>22</v>
      </c>
    </row>
    <row r="9" spans="1:5">
      <c s="4" r="A9" t="s">
        <v>94</v>
      </c>
      <c s="7" r="C9" t="n">
        <v>2817</v>
      </c>
      <c s="7" r="D9" t="n">
        <v>153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58</v>
      </c>
      <c s="2" r="B1" t="s">
        <v>1</v>
      </c>
    </row>
    <row r="2" spans="1:3">
      <c s="2" r="B2" t="s">
        <v>2</v>
      </c>
      <c s="2" r="C2" t="s">
        <v>72</v>
      </c>
    </row>
    <row r="3" spans="1:3">
      <c s="3" r="A3" t="s">
        <v>559</v>
      </c>
    </row>
    <row r="4" spans="1:3">
      <c s="4" r="A4" t="s">
        <v>560</v>
      </c>
      <c s="5" r="B4" t="n">
        <v>15866</v>
      </c>
      <c s="5" r="C4" t="n">
        <v>13304</v>
      </c>
    </row>
    <row r="5" spans="1:3">
      <c s="4" r="A5" t="s">
        <v>457</v>
      </c>
    </row>
    <row r="6" spans="1:3">
      <c s="3" r="A6" t="s">
        <v>559</v>
      </c>
    </row>
    <row r="7" spans="1:3">
      <c s="4" r="A7" t="s">
        <v>560</v>
      </c>
      <c s="5" r="B7" t="n">
        <v>4331</v>
      </c>
      <c s="5" r="C7" t="n">
        <v>5848</v>
      </c>
    </row>
    <row r="8" spans="1:3">
      <c s="4" r="A8" t="s">
        <v>561</v>
      </c>
    </row>
    <row r="9" spans="1:3">
      <c s="3" r="A9" t="s">
        <v>559</v>
      </c>
    </row>
    <row r="10" spans="1:3">
      <c s="4" r="A10" t="s">
        <v>560</v>
      </c>
      <c s="5" r="B10" t="n">
        <v>78</v>
      </c>
      <c s="5" r="C10" t="n">
        <v>106</v>
      </c>
    </row>
    <row r="11" spans="1:3">
      <c s="4" r="A11" t="s">
        <v>562</v>
      </c>
    </row>
    <row r="12" spans="1:3">
      <c s="3" r="A12" t="s">
        <v>559</v>
      </c>
    </row>
    <row r="13" spans="1:3">
      <c s="4" r="A13" t="s">
        <v>560</v>
      </c>
      <c s="5" r="B13" t="n">
        <v>54</v>
      </c>
      <c s="5" r="C13" t="n">
        <v>0</v>
      </c>
    </row>
    <row r="14" spans="1:3">
      <c s="4" r="A14" t="s">
        <v>563</v>
      </c>
    </row>
    <row r="15" spans="1:3">
      <c s="3" r="A15" t="s">
        <v>559</v>
      </c>
    </row>
    <row r="16" spans="1:3">
      <c s="4" r="A16" t="s">
        <v>560</v>
      </c>
      <c s="5" r="B16" t="n">
        <v>185</v>
      </c>
      <c s="5" r="C16" t="n">
        <v>0</v>
      </c>
    </row>
    <row r="17" spans="1:3">
      <c s="4" r="A17" t="s">
        <v>369</v>
      </c>
    </row>
    <row r="18" spans="1:3">
      <c s="3" r="A18" t="s">
        <v>559</v>
      </c>
    </row>
    <row r="19" spans="1:3">
      <c s="4" r="A19" t="s">
        <v>560</v>
      </c>
      <c s="5" r="B19" t="n">
        <v>5158</v>
      </c>
      <c s="5" r="C19" t="n">
        <v>5158</v>
      </c>
    </row>
    <row r="20" spans="1:3">
      <c s="4" r="A20" t="s">
        <v>525</v>
      </c>
    </row>
    <row r="21" spans="1:3">
      <c s="3" r="A21" t="s">
        <v>559</v>
      </c>
    </row>
    <row r="22" spans="1:3">
      <c s="4" r="A22" t="s">
        <v>560</v>
      </c>
      <c s="5" r="B22" t="n">
        <v>3229</v>
      </c>
      <c s="5" r="C22" t="n">
        <v>2192</v>
      </c>
    </row>
    <row r="23" spans="1:3">
      <c s="4" r="A23" t="s">
        <v>371</v>
      </c>
    </row>
    <row r="24" spans="1:3">
      <c s="3" r="A24" t="s">
        <v>559</v>
      </c>
    </row>
    <row r="25" spans="1:3">
      <c s="4" r="A25" t="s">
        <v>560</v>
      </c>
      <c s="5" r="B25" t="n">
        <v>2831</v>
      </c>
      <c s="5" r="C25"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5</v>
      </c>
      <c s="2" r="B1" t="s">
        <v>71</v>
      </c>
      <c s="2" r="D1" t="s">
        <v>1</v>
      </c>
    </row>
    <row r="2" spans="1:5">
      <c s="2" r="B2" t="s">
        <v>2</v>
      </c>
      <c s="2" r="C2" t="s">
        <v>72</v>
      </c>
      <c s="2" r="D2" t="s">
        <v>2</v>
      </c>
      <c s="2" r="E2" t="s">
        <v>72</v>
      </c>
    </row>
    <row r="3" spans="1:5">
      <c s="4" r="A3" t="s">
        <v>91</v>
      </c>
      <c s="7" r="B3" t="n">
        <v>-28433</v>
      </c>
      <c s="7" r="C3" t="n">
        <v>-17345</v>
      </c>
      <c s="7" r="D3" t="n">
        <v>-75079</v>
      </c>
      <c s="7" r="E3" t="n">
        <v>-46865</v>
      </c>
    </row>
    <row r="4" spans="1:5">
      <c s="3" r="A4" t="s">
        <v>106</v>
      </c>
    </row>
    <row r="5" spans="1:5">
      <c s="4" r="A5" t="s">
        <v>107</v>
      </c>
      <c s="5" r="B5" t="n">
        <v>-5</v>
      </c>
      <c s="5" r="C5" t="n">
        <v>-36</v>
      </c>
      <c s="5" r="D5" t="n">
        <v>20</v>
      </c>
      <c s="5" r="E5" t="n">
        <v>-36</v>
      </c>
    </row>
    <row r="6" spans="1:5">
      <c s="4" r="A6" t="s">
        <v>108</v>
      </c>
      <c s="7" r="B6" t="n">
        <v>-28438</v>
      </c>
      <c s="7" r="C6" t="n">
        <v>-17381</v>
      </c>
      <c s="7" r="D6" t="n">
        <v>-75059</v>
      </c>
      <c s="7" r="E6" t="n">
        <v>-4690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8"/>
    <col customWidth="1" max="5" min="5" width="21"/>
  </cols>
  <sheetData>
    <row r="1" spans="1:5">
      <c s="1" r="A1" t="s">
        <v>564</v>
      </c>
      <c s="2" r="B1" t="s">
        <v>71</v>
      </c>
      <c s="2" r="D1" t="s">
        <v>1</v>
      </c>
    </row>
    <row r="2" spans="1:5">
      <c s="2" r="B2" t="s">
        <v>268</v>
      </c>
      <c s="2" r="C2" t="s">
        <v>305</v>
      </c>
      <c s="2" r="D2" t="s">
        <v>565</v>
      </c>
      <c s="2" r="E2" t="s">
        <v>305</v>
      </c>
    </row>
    <row r="3" spans="1:5">
      <c s="3" r="A3" t="s">
        <v>566</v>
      </c>
    </row>
    <row r="4" spans="1:5">
      <c s="4" r="A4" t="s">
        <v>567</v>
      </c>
      <c s="5" r="D4" t="n">
        <v>1</v>
      </c>
    </row>
    <row r="5" spans="1:5">
      <c s="3" r="A5" t="s">
        <v>568</v>
      </c>
    </row>
    <row r="6" spans="1:5">
      <c s="4" r="A6" t="s">
        <v>569</v>
      </c>
      <c s="7" r="B6" t="n">
        <v>69149</v>
      </c>
      <c s="7" r="C6" t="n">
        <v>50311</v>
      </c>
      <c s="7" r="D6" t="n">
        <v>190458</v>
      </c>
      <c s="7" r="E6" t="n">
        <v>139413</v>
      </c>
    </row>
    <row r="7" spans="1:5">
      <c s="4" r="A7" t="s">
        <v>570</v>
      </c>
    </row>
    <row r="8" spans="1:5">
      <c s="3" r="A8" t="s">
        <v>568</v>
      </c>
    </row>
    <row r="9" spans="1:5">
      <c s="4" r="A9" t="s">
        <v>569</v>
      </c>
      <c s="5" r="B9" t="n">
        <v>55662</v>
      </c>
      <c s="5" r="C9" t="n">
        <v>38881</v>
      </c>
      <c s="5" r="D9" t="n">
        <v>151465</v>
      </c>
      <c s="5" r="E9" t="n">
        <v>107033</v>
      </c>
    </row>
    <row r="10" spans="1:5">
      <c s="4" r="A10" t="s">
        <v>571</v>
      </c>
    </row>
    <row r="11" spans="1:5">
      <c s="3" r="A11" t="s">
        <v>568</v>
      </c>
    </row>
    <row r="12" spans="1:5">
      <c s="4" r="A12" t="s">
        <v>569</v>
      </c>
      <c s="7" r="B12" t="n">
        <v>13487</v>
      </c>
      <c s="7" r="C12" t="n">
        <v>11430</v>
      </c>
      <c s="7" r="D12" t="n">
        <v>38993</v>
      </c>
      <c s="7" r="E12" t="n">
        <v>3238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s>
  <sheetData>
    <row r="1" spans="1:6">
      <c s="1" r="A1" t="s">
        <v>572</v>
      </c>
      <c s="2" r="B1" t="s">
        <v>71</v>
      </c>
      <c s="2" r="D1" t="s">
        <v>1</v>
      </c>
    </row>
    <row r="2" spans="1:6">
      <c s="2" r="B2" t="s">
        <v>2</v>
      </c>
      <c s="2" r="C2" t="s">
        <v>72</v>
      </c>
      <c s="2" r="D2" t="s">
        <v>2</v>
      </c>
      <c s="2" r="E2" t="s">
        <v>72</v>
      </c>
      <c s="2" r="F2" t="s">
        <v>23</v>
      </c>
    </row>
    <row r="3" spans="1:6">
      <c s="3" r="A3" t="s">
        <v>573</v>
      </c>
    </row>
    <row r="4" spans="1:6">
      <c s="4" r="A4" t="s">
        <v>569</v>
      </c>
      <c s="7" r="B4" t="n">
        <v>69149</v>
      </c>
      <c s="7" r="C4" t="n">
        <v>50311</v>
      </c>
      <c s="7" r="D4" t="n">
        <v>190458</v>
      </c>
      <c s="7" r="E4" t="n">
        <v>139413</v>
      </c>
    </row>
    <row r="5" spans="1:6">
      <c s="4" r="A5" t="s">
        <v>574</v>
      </c>
      <c s="5" r="B5" t="n">
        <v>30355</v>
      </c>
      <c s="5" r="D5" t="n">
        <v>30355</v>
      </c>
      <c s="7" r="F5" t="n">
        <v>18718</v>
      </c>
    </row>
    <row r="6" spans="1:6">
      <c s="4" r="A6" t="s">
        <v>575</v>
      </c>
    </row>
    <row r="7" spans="1:6">
      <c s="3" r="A7" t="s">
        <v>573</v>
      </c>
    </row>
    <row r="8" spans="1:6">
      <c s="4" r="A8" t="s">
        <v>569</v>
      </c>
      <c s="5" r="B8" t="n">
        <v>56726</v>
      </c>
      <c s="5" r="C8" t="n">
        <v>40681</v>
      </c>
      <c s="5" r="D8" t="n">
        <v>156482</v>
      </c>
      <c s="5" r="E8" t="n">
        <v>113909</v>
      </c>
    </row>
    <row r="9" spans="1:6">
      <c s="4" r="A9" t="s">
        <v>574</v>
      </c>
      <c s="5" r="B9" t="n">
        <v>25898</v>
      </c>
      <c s="5" r="D9" t="n">
        <v>25898</v>
      </c>
      <c s="5" r="F9" t="n">
        <v>15974</v>
      </c>
    </row>
    <row r="10" spans="1:6">
      <c s="4" r="A10" t="s">
        <v>576</v>
      </c>
    </row>
    <row r="11" spans="1:6">
      <c s="3" r="A11" t="s">
        <v>573</v>
      </c>
    </row>
    <row r="12" spans="1:6">
      <c s="4" r="A12" t="s">
        <v>569</v>
      </c>
      <c s="5" r="B12" t="n">
        <v>12423</v>
      </c>
      <c s="7" r="C12" t="n">
        <v>9630</v>
      </c>
      <c s="5" r="D12" t="n">
        <v>33976</v>
      </c>
      <c s="7" r="E12" t="n">
        <v>25504</v>
      </c>
    </row>
    <row r="13" spans="1:6">
      <c s="4" r="A13" t="s">
        <v>574</v>
      </c>
      <c s="7" r="B13" t="n">
        <v>4457</v>
      </c>
      <c s="7" r="D13" t="n">
        <v>4457</v>
      </c>
      <c s="7" r="F13" t="n">
        <v>274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77</v>
      </c>
      <c s="2" r="B1" t="s">
        <v>71</v>
      </c>
      <c s="2" r="D1" t="s">
        <v>1</v>
      </c>
    </row>
    <row r="2" spans="1:5">
      <c s="2" r="B2" t="s">
        <v>2</v>
      </c>
      <c s="2" r="C2" t="s">
        <v>72</v>
      </c>
      <c s="2" r="D2" t="s">
        <v>2</v>
      </c>
      <c s="2" r="E2" t="s">
        <v>72</v>
      </c>
    </row>
    <row r="3" spans="1:5">
      <c s="3" r="A3" t="s">
        <v>578</v>
      </c>
    </row>
    <row r="4" spans="1:5">
      <c s="4" r="A4" t="s">
        <v>579</v>
      </c>
      <c s="7" r="B4" t="n">
        <v>219</v>
      </c>
      <c s="7" r="C4" t="n">
        <v>149</v>
      </c>
      <c s="7" r="D4" t="n">
        <v>493</v>
      </c>
      <c s="7" r="E4" t="n">
        <v>440</v>
      </c>
    </row>
    <row r="5" spans="1:5">
      <c s="4" r="A5" t="s">
        <v>89</v>
      </c>
      <c s="5" r="B5" t="n">
        <v>28214</v>
      </c>
      <c s="7" r="C5" t="n">
        <v>17196</v>
      </c>
      <c s="7" r="D5" t="n">
        <v>74586</v>
      </c>
      <c s="7" r="E5" t="n">
        <v>46425</v>
      </c>
    </row>
    <row r="6" spans="1:5">
      <c s="4" r="A6" t="s">
        <v>580</v>
      </c>
      <c s="4" r="D6" t="s">
        <v>581</v>
      </c>
      <c s="4" r="E6" t="s">
        <v>582</v>
      </c>
    </row>
    <row r="7" spans="1:5">
      <c s="4" r="A7" t="s">
        <v>583</v>
      </c>
      <c s="5" r="B7" t="n">
        <v>4287</v>
      </c>
      <c s="7" r="D7" t="n">
        <v>4287</v>
      </c>
    </row>
    <row r="8" spans="1:5">
      <c s="4" r="A8" t="s">
        <v>584</v>
      </c>
      <c s="5" r="B8" t="n">
        <v>225</v>
      </c>
      <c s="5" r="D8" t="n">
        <v>225</v>
      </c>
    </row>
    <row r="9" spans="1:5">
      <c s="4" r="A9" t="s">
        <v>585</v>
      </c>
      <c s="7" r="B9" t="n">
        <v>1236</v>
      </c>
      <c s="5" r="D9" t="n">
        <v>1236</v>
      </c>
    </row>
    <row r="10" spans="1:5">
      <c s="4" r="A10" t="s">
        <v>586</v>
      </c>
      <c s="5" r="D10" t="n">
        <v>19</v>
      </c>
    </row>
    <row r="11" spans="1:5">
      <c s="4" r="A11" t="s">
        <v>587</v>
      </c>
      <c s="5" r="D11" t="n">
        <v>79</v>
      </c>
    </row>
    <row r="12" spans="1:5">
      <c s="4" r="A12" t="s">
        <v>588</v>
      </c>
      <c s="5" r="D12" t="n">
        <v>57</v>
      </c>
    </row>
    <row r="13" spans="1:5">
      <c s="4" r="A13" t="s">
        <v>589</v>
      </c>
      <c s="7" r="D13" t="n">
        <v>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9</v>
      </c>
      <c s="2" r="B1" t="s">
        <v>1</v>
      </c>
    </row>
    <row r="2" spans="1:3">
      <c s="2" r="B2" t="s">
        <v>2</v>
      </c>
      <c s="2" r="C2" t="s">
        <v>72</v>
      </c>
    </row>
    <row r="3" spans="1:3">
      <c s="3" r="A3" t="s">
        <v>110</v>
      </c>
    </row>
    <row r="4" spans="1:3">
      <c s="4" r="A4" t="s">
        <v>91</v>
      </c>
      <c s="7" r="B4" t="n">
        <v>-75079</v>
      </c>
      <c s="7" r="C4" t="n">
        <v>-46865</v>
      </c>
    </row>
    <row r="5" spans="1:3">
      <c s="4" r="A5" t="s">
        <v>111</v>
      </c>
      <c s="5" r="B5" t="n">
        <v>17940</v>
      </c>
      <c s="5" r="C5" t="n">
        <v>12839</v>
      </c>
    </row>
    <row r="6" spans="1:3">
      <c s="4" r="A6" t="s">
        <v>112</v>
      </c>
      <c s="5" r="B6" t="n">
        <v>124</v>
      </c>
      <c s="5" r="C6" t="n">
        <v>0</v>
      </c>
    </row>
    <row r="7" spans="1:3">
      <c s="4" r="A7" t="s">
        <v>113</v>
      </c>
      <c s="5" r="B7" t="n">
        <v>91</v>
      </c>
      <c s="5" r="C7" t="n">
        <v>130</v>
      </c>
    </row>
    <row r="8" spans="1:3">
      <c s="4" r="A8" t="s">
        <v>114</v>
      </c>
      <c s="5" r="B8" t="n">
        <v>-258</v>
      </c>
      <c s="5" r="C8" t="n">
        <v>91</v>
      </c>
    </row>
    <row r="9" spans="1:3">
      <c s="4" r="A9" t="s">
        <v>115</v>
      </c>
      <c s="5" r="B9" t="n">
        <v>43857</v>
      </c>
      <c s="5" r="C9" t="n">
        <v>21797</v>
      </c>
    </row>
    <row r="10" spans="1:3">
      <c s="4" r="A10" t="s">
        <v>116</v>
      </c>
      <c s="5" r="B10" t="n">
        <v>356</v>
      </c>
      <c s="5" r="C10" t="n">
        <v>4</v>
      </c>
    </row>
    <row r="11" spans="1:3">
      <c s="4" r="A11" t="s">
        <v>117</v>
      </c>
      <c s="5" r="B11" t="n">
        <v>0</v>
      </c>
      <c s="5" r="C11" t="n">
        <v>5</v>
      </c>
    </row>
    <row r="12" spans="1:3">
      <c s="4" r="A12" t="s">
        <v>118</v>
      </c>
      <c s="5" r="B12" t="n">
        <v>9911</v>
      </c>
      <c s="5" r="C12" t="n">
        <v>6519</v>
      </c>
    </row>
    <row r="13" spans="1:3">
      <c s="3" r="A13" t="s">
        <v>119</v>
      </c>
    </row>
    <row r="14" spans="1:3">
      <c s="4" r="A14" t="s">
        <v>120</v>
      </c>
      <c s="5" r="B14" t="n">
        <v>3893</v>
      </c>
      <c s="5" r="C14" t="n">
        <v>-6660</v>
      </c>
    </row>
    <row r="15" spans="1:3">
      <c s="4" r="A15" t="s">
        <v>28</v>
      </c>
      <c s="5" r="B15" t="n">
        <v>-339</v>
      </c>
      <c s="5" r="C15" t="n">
        <v>-470</v>
      </c>
    </row>
    <row r="16" spans="1:3">
      <c s="4" r="A16" t="s">
        <v>121</v>
      </c>
      <c s="5" r="B16" t="n">
        <v>-478</v>
      </c>
      <c s="5" r="C16" t="n">
        <v>-774</v>
      </c>
    </row>
    <row r="17" spans="1:3">
      <c s="4" r="A17" t="s">
        <v>122</v>
      </c>
      <c s="5" r="B17" t="n">
        <v>-2010</v>
      </c>
      <c s="5" r="C17" t="n">
        <v>-1356</v>
      </c>
    </row>
    <row r="18" spans="1:3">
      <c s="4" r="A18" t="s">
        <v>123</v>
      </c>
      <c s="5" r="B18" t="n">
        <v>623</v>
      </c>
      <c s="5" r="C18" t="n">
        <v>-1355</v>
      </c>
    </row>
    <row r="19" spans="1:3">
      <c s="4" r="A19" t="s">
        <v>124</v>
      </c>
      <c s="5" r="B19" t="n">
        <v>45</v>
      </c>
      <c s="5" r="C19" t="n">
        <v>-38</v>
      </c>
    </row>
    <row r="20" spans="1:3">
      <c s="4" r="A20" t="s">
        <v>39</v>
      </c>
      <c s="5" r="B20" t="n">
        <v>-2173</v>
      </c>
      <c s="5" r="C20" t="n">
        <v>-1227</v>
      </c>
    </row>
    <row r="21" spans="1:3">
      <c s="4" r="A21" t="s">
        <v>40</v>
      </c>
      <c s="5" r="B21" t="n">
        <v>4934</v>
      </c>
      <c s="5" r="C21" t="n">
        <v>2116</v>
      </c>
    </row>
    <row r="22" spans="1:3">
      <c s="4" r="A22" t="s">
        <v>125</v>
      </c>
      <c s="5" r="B22" t="n">
        <v>0</v>
      </c>
      <c s="5" r="C22" t="n">
        <v>13</v>
      </c>
    </row>
    <row r="23" spans="1:3">
      <c s="4" r="A23" t="s">
        <v>126</v>
      </c>
      <c s="5" r="B23" t="n">
        <v>-329</v>
      </c>
      <c s="5" r="C23" t="n">
        <v>1680</v>
      </c>
    </row>
    <row r="24" spans="1:3">
      <c s="4" r="A24" t="s">
        <v>127</v>
      </c>
      <c s="5" r="B24" t="n">
        <v>36381</v>
      </c>
      <c s="5" r="C24" t="n">
        <v>19401</v>
      </c>
    </row>
    <row r="25" spans="1:3">
      <c s="4" r="A25" t="s">
        <v>128</v>
      </c>
      <c s="5" r="B25" t="n">
        <v>37489</v>
      </c>
      <c s="5" r="C25" t="n">
        <v>5824</v>
      </c>
    </row>
    <row r="26" spans="1:3">
      <c s="3" r="A26" t="s">
        <v>129</v>
      </c>
    </row>
    <row r="27" spans="1:3">
      <c s="4" r="A27" t="s">
        <v>130</v>
      </c>
      <c s="5" r="B27" t="n">
        <v>34459</v>
      </c>
      <c s="5" r="C27" t="n">
        <v>8000</v>
      </c>
    </row>
    <row r="28" spans="1:3">
      <c s="4" r="A28" t="s">
        <v>131</v>
      </c>
      <c s="5" r="B28" t="n">
        <v>48078</v>
      </c>
      <c s="5" r="C28" t="n">
        <v>37805</v>
      </c>
    </row>
    <row r="29" spans="1:3">
      <c s="4" r="A29" t="s">
        <v>132</v>
      </c>
      <c s="5" r="B29" t="n">
        <v>-18127</v>
      </c>
      <c s="5" r="C29" t="n">
        <v>-10395</v>
      </c>
    </row>
    <row r="30" spans="1:3">
      <c s="4" r="A30" t="s">
        <v>133</v>
      </c>
      <c s="5" r="B30" t="n">
        <v>-40054</v>
      </c>
      <c s="5" r="C30" t="n">
        <v>-22035</v>
      </c>
    </row>
    <row r="31" spans="1:3">
      <c s="4" r="A31" t="s">
        <v>134</v>
      </c>
      <c s="5" r="B31" t="n">
        <v>-71800</v>
      </c>
      <c s="5" r="C31" t="n">
        <v>-62235</v>
      </c>
    </row>
    <row r="32" spans="1:3">
      <c s="3" r="A32" t="s">
        <v>135</v>
      </c>
    </row>
    <row r="33" spans="1:3">
      <c s="4" r="A33" t="s">
        <v>136</v>
      </c>
      <c s="5" r="B33" t="n">
        <v>11881</v>
      </c>
      <c s="5" r="C33" t="n">
        <v>11740</v>
      </c>
    </row>
    <row r="34" spans="1:3">
      <c s="4" r="A34" t="s">
        <v>137</v>
      </c>
      <c s="5" r="B34" t="n">
        <v>-12456</v>
      </c>
      <c s="5" r="C34" t="n">
        <v>-1839</v>
      </c>
    </row>
    <row r="35" spans="1:3">
      <c s="4" r="A35" t="s">
        <v>138</v>
      </c>
      <c s="5" r="B35" t="n">
        <v>-371</v>
      </c>
      <c s="5" r="C35" t="n">
        <v>-191</v>
      </c>
    </row>
    <row r="36" spans="1:3">
      <c s="4" r="A36" t="s">
        <v>139</v>
      </c>
      <c s="5" r="B36" t="n">
        <v>-699</v>
      </c>
      <c s="5" r="C36" t="n">
        <v>-1240</v>
      </c>
    </row>
    <row r="37" spans="1:3">
      <c s="4" r="A37" t="s">
        <v>140</v>
      </c>
      <c s="5" r="B37" t="n">
        <v>222145</v>
      </c>
      <c s="5" r="C37" t="n">
        <v>7242</v>
      </c>
    </row>
    <row r="38" spans="1:3">
      <c s="4" r="A38" t="s">
        <v>141</v>
      </c>
      <c s="5" r="B38" t="n">
        <v>187834</v>
      </c>
      <c s="5" r="C38" t="n">
        <v>-49169</v>
      </c>
    </row>
    <row r="39" spans="1:3">
      <c s="4" r="A39" t="s">
        <v>142</v>
      </c>
      <c s="5" r="B39" t="n">
        <v>223790</v>
      </c>
      <c s="5" r="C39" t="n">
        <v>0</v>
      </c>
    </row>
    <row r="40" spans="1:3">
      <c s="3" r="A40" t="s">
        <v>25</v>
      </c>
    </row>
    <row r="41" spans="1:3">
      <c s="4" r="A41" t="s">
        <v>143</v>
      </c>
      <c s="5" r="B41" t="n">
        <v>180337</v>
      </c>
      <c s="5" r="C41" t="n">
        <v>243786</v>
      </c>
    </row>
    <row r="42" spans="1:3">
      <c s="4" r="A42" t="s">
        <v>144</v>
      </c>
      <c s="5" r="B42" t="n">
        <v>368171</v>
      </c>
      <c s="5" r="C42" t="n">
        <v>194617</v>
      </c>
    </row>
    <row r="43" spans="1:3">
      <c s="3" r="A43" t="s">
        <v>145</v>
      </c>
    </row>
    <row r="44" spans="1:3">
      <c s="4" r="A44" t="s">
        <v>146</v>
      </c>
      <c s="5" r="B44" t="n">
        <v>4958</v>
      </c>
      <c s="5" r="C44" t="n">
        <v>4321</v>
      </c>
    </row>
    <row r="45" spans="1:3">
      <c s="4" r="A45" t="s">
        <v>147</v>
      </c>
      <c s="5" r="B45" t="n">
        <v>0</v>
      </c>
    </row>
    <row r="46" spans="1:3">
      <c s="4" r="A46" t="s">
        <v>148</v>
      </c>
      <c s="5" r="C46" t="n">
        <v>487</v>
      </c>
    </row>
    <row r="47" spans="1:3">
      <c s="4" r="A47" t="s">
        <v>149</v>
      </c>
      <c s="7" r="B47" t="n">
        <v>0</v>
      </c>
      <c s="7" r="C47" t="n">
        <v>-7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150</v>
      </c>
      <c s="2" r="B1" t="s">
        <v>1</v>
      </c>
    </row>
    <row r="2" spans="1:2">
      <c s="2" r="B2" t="s">
        <v>2</v>
      </c>
    </row>
    <row r="3" spans="1:2">
      <c s="3" r="A3" t="s">
        <v>151</v>
      </c>
    </row>
    <row r="4" spans="1:2">
      <c s="4" r="A4" t="s">
        <v>152</v>
      </c>
      <c s="4" r="B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54</v>
      </c>
      <c s="2" r="B1" t="s">
        <v>1</v>
      </c>
    </row>
    <row r="2" spans="1:2">
      <c s="2" r="B2" t="s">
        <v>2</v>
      </c>
    </row>
    <row r="3" spans="1:2">
      <c s="3" r="A3" t="s">
        <v>155</v>
      </c>
    </row>
    <row r="4" spans="1:2">
      <c s="4" r="A4" t="s">
        <v>156</v>
      </c>
      <c s="4" r="B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58</v>
      </c>
      <c s="2" r="B1" t="s">
        <v>1</v>
      </c>
    </row>
    <row r="2" spans="1:2">
      <c s="2" r="B2" t="s">
        <v>2</v>
      </c>
    </row>
    <row r="3" spans="1:2">
      <c s="3" r="A3" t="s">
        <v>159</v>
      </c>
    </row>
    <row r="4" spans="1:2">
      <c s="4" r="A4" t="s">
        <v>160</v>
      </c>
      <c s="4" r="B4" t="s">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The Company and Summary of Sign</vt:lpstr>
      <vt:lpstr>Acquisitions (Notes)</vt:lpstr>
      <vt:lpstr>Goodwill and Intangible Assets </vt:lpstr>
      <vt:lpstr>Fair Value Measurements and Inv</vt:lpstr>
      <vt:lpstr>Commitments and Contingencies (</vt:lpstr>
      <vt:lpstr>Convertible Senior Notes (Notes</vt:lpstr>
      <vt:lpstr>Debt (Notes)</vt:lpstr>
      <vt:lpstr>Common Stock (Notes)</vt:lpstr>
      <vt:lpstr>Stock Equity Plans (Notes)</vt:lpstr>
      <vt:lpstr>Net Loss per Share (Notes)</vt:lpstr>
      <vt:lpstr>Segment Reporting (Notes)</vt:lpstr>
      <vt:lpstr>Income Taxes (Notes)</vt:lpstr>
      <vt:lpstr>The Company and Summary of Si19</vt:lpstr>
      <vt:lpstr>The Company and Summary of Si20</vt:lpstr>
      <vt:lpstr>Acquisitions (Tables)</vt:lpstr>
      <vt:lpstr>Goodwill and Intangible Asset22</vt:lpstr>
      <vt:lpstr>Fair Value Measurements and I23</vt:lpstr>
      <vt:lpstr>Commitments and Contingencies24</vt:lpstr>
      <vt:lpstr>Convertible Senior Notes (Table</vt:lpstr>
      <vt:lpstr>Common Stock (Tables)</vt:lpstr>
      <vt:lpstr>Stock Equity Plans (Tables)</vt:lpstr>
      <vt:lpstr>Net Loss per Share (Tables)</vt:lpstr>
      <vt:lpstr>Segment Reporting (Tables)</vt:lpstr>
      <vt:lpstr>The Company and Summary of Si30</vt:lpstr>
      <vt:lpstr>The Company and Summary of Si31</vt:lpstr>
      <vt:lpstr>The Company and Summary of Si32</vt:lpstr>
      <vt:lpstr>Acquisitions (Details)</vt:lpstr>
      <vt:lpstr>Acquisitions - Pro Forma Financ</vt:lpstr>
      <vt:lpstr>Goodwill and Intangible Asset35</vt:lpstr>
      <vt:lpstr>Goodwill and Intangible Asset36</vt:lpstr>
      <vt:lpstr>Fair Value Measurements and I37</vt:lpstr>
      <vt:lpstr>Fair Value Measurements and I38</vt:lpstr>
      <vt:lpstr>Commitments and Contingencies39</vt:lpstr>
      <vt:lpstr>Convertible Senior Notes (Detai</vt:lpstr>
      <vt:lpstr>Debt (Details)</vt:lpstr>
      <vt:lpstr>Common Stock (Details)</vt:lpstr>
      <vt:lpstr>Stock Equity Plans - Stock-Base</vt:lpstr>
      <vt:lpstr>Stock Equity Plans - Stock Opti</vt:lpstr>
      <vt:lpstr>Stock Equity Plans - Restricted</vt:lpstr>
      <vt:lpstr>Stock Equity Plans - Employee S</vt:lpstr>
      <vt:lpstr>Stock Equity Plans Performance </vt:lpstr>
      <vt:lpstr>Stock Equity Plans Stock Bonus </vt:lpstr>
      <vt:lpstr>Net Loss per Share (Details)</vt:lpstr>
      <vt:lpstr>Segment Reporting - Revenue by </vt:lpstr>
      <vt:lpstr>Segment Reporting - by Geograph</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16:16:46Z</dcterms:created>
  <dcterms:modified xmlns:dcterms="http://purl.org/dc/terms/" xmlns:xsi="http://www.w3.org/2001/XMLSchema-instance" xsi:type="dcterms:W3CDTF">2015-10-29T16:16:46Z</dcterms:modified>
  <dc:title xmlns:dc="http://purl.org/dc/elements/1.1/">Untitled</dc:title>
  <dc:description xmlns:dc="http://purl.org/dc/elements/1.1/"/>
  <dc:subject xmlns:dc="http://purl.org/dc/elements/1.1/"/>
  <cp:keywords/>
  <cp:category/>
</cp:coreProperties>
</file>